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GOODWILL AND OTHER INTANGIBLE A" sheetId="9" state="visible" r:id="rId9"/>
    <sheet xmlns:r="http://schemas.openxmlformats.org/officeDocument/2006/relationships" name="FAIR VALUE MEASUREMENT" sheetId="10" state="visible" r:id="rId10"/>
    <sheet xmlns:r="http://schemas.openxmlformats.org/officeDocument/2006/relationships" name="FINANCING ARRANGEMENTS" sheetId="11" state="visible" r:id="rId11"/>
    <sheet xmlns:r="http://schemas.openxmlformats.org/officeDocument/2006/relationships" name="INCOME TAXES" sheetId="12" state="visible" r:id="rId12"/>
    <sheet xmlns:r="http://schemas.openxmlformats.org/officeDocument/2006/relationships" name="STOCK AWARD PLANS" sheetId="13" state="visible" r:id="rId13"/>
    <sheet xmlns:r="http://schemas.openxmlformats.org/officeDocument/2006/relationships" name="LITIGATION" sheetId="14" state="visible" r:id="rId14"/>
    <sheet xmlns:r="http://schemas.openxmlformats.org/officeDocument/2006/relationships" name="SEGMENT REPORTING" sheetId="15" state="visible" r:id="rId15"/>
    <sheet xmlns:r="http://schemas.openxmlformats.org/officeDocument/2006/relationships" name="REVENUE FROM CONTRACTS WITH CUS" sheetId="16" state="visible" r:id="rId16"/>
    <sheet xmlns:r="http://schemas.openxmlformats.org/officeDocument/2006/relationships" name="LEASES" sheetId="17" state="visible" r:id="rId17"/>
    <sheet xmlns:r="http://schemas.openxmlformats.org/officeDocument/2006/relationships" name="ALLOWANCE FOR CREDIT LOSSES" sheetId="18" state="visible" r:id="rId18"/>
    <sheet xmlns:r="http://schemas.openxmlformats.org/officeDocument/2006/relationships" name="CHANGES IN ACCUMULATED OTHER CO" sheetId="19" state="visible" r:id="rId19"/>
    <sheet xmlns:r="http://schemas.openxmlformats.org/officeDocument/2006/relationships" name="Restructuring and Related Activ"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GOODWILL AND OTHER INTANGIBLE_2" sheetId="24" state="visible" r:id="rId24"/>
    <sheet xmlns:r="http://schemas.openxmlformats.org/officeDocument/2006/relationships" name="FINANCING ARRANGEMENTS (Tables)" sheetId="25" state="visible" r:id="rId25"/>
    <sheet xmlns:r="http://schemas.openxmlformats.org/officeDocument/2006/relationships" name="INCOME TAXES (Tables)" sheetId="26" state="visible" r:id="rId26"/>
    <sheet xmlns:r="http://schemas.openxmlformats.org/officeDocument/2006/relationships" name="STOCK AWARD PLANS (Tables)" sheetId="27" state="visible" r:id="rId27"/>
    <sheet xmlns:r="http://schemas.openxmlformats.org/officeDocument/2006/relationships" name="SEGMENT REPORTING (Tables)" sheetId="28" state="visible" r:id="rId28"/>
    <sheet xmlns:r="http://schemas.openxmlformats.org/officeDocument/2006/relationships" name="REVENUE FROM CONTRACTS WITH C_2" sheetId="29" state="visible" r:id="rId29"/>
    <sheet xmlns:r="http://schemas.openxmlformats.org/officeDocument/2006/relationships" name="LEASES (Tables)" sheetId="30" state="visible" r:id="rId30"/>
    <sheet xmlns:r="http://schemas.openxmlformats.org/officeDocument/2006/relationships" name="ALLOWANCE FOR CREDIT LOSSES (Ta" sheetId="31" state="visible" r:id="rId31"/>
    <sheet xmlns:r="http://schemas.openxmlformats.org/officeDocument/2006/relationships" name="Restructuring and Related Act_2"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GOODWILL AND OTHER INTANGIBLE_5" sheetId="35" state="visible" r:id="rId35"/>
    <sheet xmlns:r="http://schemas.openxmlformats.org/officeDocument/2006/relationships" name="GOODWILL AND OTHER INTANGIBLE_6" sheetId="36" state="visible" r:id="rId36"/>
    <sheet xmlns:r="http://schemas.openxmlformats.org/officeDocument/2006/relationships" name="FAIR VALUE MEASUREMENT (Details" sheetId="37" state="visible" r:id="rId37"/>
    <sheet xmlns:r="http://schemas.openxmlformats.org/officeDocument/2006/relationships" name="FINANCING ARRANGEMENTS - Compon" sheetId="38" state="visible" r:id="rId38"/>
    <sheet xmlns:r="http://schemas.openxmlformats.org/officeDocument/2006/relationships" name="FINANCING ARRANGEMENTS - Narrat" sheetId="39" state="visible" r:id="rId39"/>
    <sheet xmlns:r="http://schemas.openxmlformats.org/officeDocument/2006/relationships" name="INCOME TAXES - Effective Income" sheetId="40" state="visible" r:id="rId40"/>
    <sheet xmlns:r="http://schemas.openxmlformats.org/officeDocument/2006/relationships" name="INCOME TAXES - Narrative (Detai" sheetId="41" state="visible" r:id="rId41"/>
    <sheet xmlns:r="http://schemas.openxmlformats.org/officeDocument/2006/relationships" name="STOCK AWARD PLANS - Total Compe" sheetId="42" state="visible" r:id="rId42"/>
    <sheet xmlns:r="http://schemas.openxmlformats.org/officeDocument/2006/relationships" name="STOCK AWARD PLANS - Narrative (" sheetId="43" state="visible" r:id="rId43"/>
    <sheet xmlns:r="http://schemas.openxmlformats.org/officeDocument/2006/relationships" name="STOCK AWARD PLANS - Employee St" sheetId="44" state="visible" r:id="rId44"/>
    <sheet xmlns:r="http://schemas.openxmlformats.org/officeDocument/2006/relationships" name="SEGMENT REPORTING - Narrative (" sheetId="45" state="visible" r:id="rId45"/>
    <sheet xmlns:r="http://schemas.openxmlformats.org/officeDocument/2006/relationships" name="SEGMENT REPORTING - Reportable " sheetId="46" state="visible" r:id="rId46"/>
    <sheet xmlns:r="http://schemas.openxmlformats.org/officeDocument/2006/relationships" name="REVENUE FROM CONTRACTS WITH C_3" sheetId="47" state="visible" r:id="rId47"/>
    <sheet xmlns:r="http://schemas.openxmlformats.org/officeDocument/2006/relationships" name="LEASES - Lease Data (Details)" sheetId="48" state="visible" r:id="rId48"/>
    <sheet xmlns:r="http://schemas.openxmlformats.org/officeDocument/2006/relationships" name="LEASES - Maturities of Lease Li" sheetId="49" state="visible" r:id="rId49"/>
    <sheet xmlns:r="http://schemas.openxmlformats.org/officeDocument/2006/relationships" name="ALLOWANCE FOR CREDIT LOSSES (De" sheetId="50" state="visible" r:id="rId50"/>
    <sheet xmlns:r="http://schemas.openxmlformats.org/officeDocument/2006/relationships" name="CHANGES IN ACCUMULATED OTHER _2" sheetId="51" state="visible" r:id="rId51"/>
    <sheet xmlns:r="http://schemas.openxmlformats.org/officeDocument/2006/relationships" name="RESTRUCTURING - Narrative (Deta" sheetId="52" state="visible" r:id="rId52"/>
    <sheet xmlns:r="http://schemas.openxmlformats.org/officeDocument/2006/relationships" name="RESTRUCTURING - Restructuring C" sheetId="53" state="visible" r:id="rId53"/>
    <sheet xmlns:r="http://schemas.openxmlformats.org/officeDocument/2006/relationships" name="RESTRUCTURING - By Segment (Det" sheetId="54" state="visible" r:id="rId54"/>
    <sheet xmlns:r="http://schemas.openxmlformats.org/officeDocument/2006/relationships" name="RESTRUCTURING - Reserve (Detail" sheetId="55" state="visible" r:id="rId55"/>
    <sheet xmlns:r="http://schemas.openxmlformats.org/officeDocument/2006/relationships" name="RESTRUCTURING - Held for Sale ("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189</t>
        </is>
      </c>
      <c r="C8" s="4" t="inlineStr">
        <is>
          <t xml:space="preserve"> </t>
        </is>
      </c>
    </row>
    <row r="9">
      <c r="A9" s="4" t="inlineStr">
        <is>
          <t>Entity Registrant Name</t>
        </is>
      </c>
      <c r="B9" s="4" t="inlineStr">
        <is>
          <t>C.H. ROBINSON WORLDWIDE, INC.</t>
        </is>
      </c>
      <c r="C9" s="4" t="inlineStr">
        <is>
          <t xml:space="preserve"> </t>
        </is>
      </c>
    </row>
    <row r="10">
      <c r="A10" s="4" t="inlineStr">
        <is>
          <t>Entity Central Index Key</t>
        </is>
      </c>
      <c r="B10" s="4" t="inlineStr">
        <is>
          <t>0001043277</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1883630</t>
        </is>
      </c>
      <c r="C16" s="4" t="inlineStr">
        <is>
          <t xml:space="preserve"> </t>
        </is>
      </c>
    </row>
    <row r="17">
      <c r="A17" s="4" t="inlineStr">
        <is>
          <t>Entity Address, Address Line One</t>
        </is>
      </c>
      <c r="B17" s="4" t="inlineStr">
        <is>
          <t>14701 Charlson Road</t>
        </is>
      </c>
      <c r="C17" s="4" t="inlineStr">
        <is>
          <t xml:space="preserve"> </t>
        </is>
      </c>
    </row>
    <row r="18">
      <c r="A18" s="4" t="inlineStr">
        <is>
          <t>Entity Address, City or Town</t>
        </is>
      </c>
      <c r="B18" s="4" t="inlineStr">
        <is>
          <t>Eden Prairie</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347</t>
        </is>
      </c>
      <c r="C20" s="4" t="inlineStr">
        <is>
          <t xml:space="preserve"> </t>
        </is>
      </c>
    </row>
    <row r="21">
      <c r="A21" s="4" t="inlineStr">
        <is>
          <t>City Area Code</t>
        </is>
      </c>
      <c r="B21" s="4" t="inlineStr">
        <is>
          <t>952</t>
        </is>
      </c>
      <c r="C21" s="4" t="inlineStr">
        <is>
          <t xml:space="preserve"> </t>
        </is>
      </c>
    </row>
    <row r="22">
      <c r="A22" s="4" t="inlineStr">
        <is>
          <t>Local Phone Number</t>
        </is>
      </c>
      <c r="B22" s="4" t="inlineStr">
        <is>
          <t>937-8500</t>
        </is>
      </c>
      <c r="C22" s="4" t="inlineStr">
        <is>
          <t xml:space="preserve"> </t>
        </is>
      </c>
    </row>
    <row r="23">
      <c r="A23" s="4" t="inlineStr">
        <is>
          <t>Title of 12(b) Security</t>
        </is>
      </c>
      <c r="B23" s="4" t="inlineStr">
        <is>
          <t>Common Stock, $0.10 par value</t>
        </is>
      </c>
      <c r="C23" s="4" t="inlineStr">
        <is>
          <t xml:space="preserve"> </t>
        </is>
      </c>
    </row>
    <row r="24">
      <c r="A24" s="4" t="inlineStr">
        <is>
          <t>Trading Symbol</t>
        </is>
      </c>
      <c r="B24" s="4" t="inlineStr">
        <is>
          <t>CHRW</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66510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Assets and Liabilities Held for Sale - As a result of the planned divestiture of our Argentine operations classified as held for sale as of September 30, 2023, the Company measured the disposal group at its fair value less costs to sell and recorded an impairment charge of $21.1 million in the three and nine months ended September 30, 2023. The fair value of these assets and liabilities held for sale is classified as a Level 3 measurement in the fair value hierarchy because it is determined using significant unobservable inputs such as management assumptions about anticipated proceeds from the sale of our Argentine operations to a third-party, which is anticipated to be complete by the end of 2023. Refer to Note 13, Restructuring for additional detail on our restructuring program to divest of our operations in Argentin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3</t>
        </is>
      </c>
    </row>
    <row r="3">
      <c r="A3" s="3" t="inlineStr">
        <is>
          <t>Debt Disclosure [Abstract]</t>
        </is>
      </c>
      <c r="B3" s="4" t="inlineStr">
        <is>
          <t xml:space="preserve"> </t>
        </is>
      </c>
    </row>
    <row r="4">
      <c r="A4" s="4" t="inlineStr">
        <is>
          <t>FINANCING ARRANGEMENTS</t>
        </is>
      </c>
      <c r="B4" s="4" t="inlineStr">
        <is>
          <t>FINANCING ARRANGEMENTS The components of our short-term and long-term debt and the associated interest rates were as follows (dollars in thousands): Average interest rate as of Carrying value as of September 30, 2023 December 31, 2022 Maturity September 30, 2023 December 31, 2022 Revolving credit facility 6.42 % — % November 2027 $ 163,000 $ — 364-day revolving credit facility N/A 5.12 % May 2023 — 379,000 Senior Notes, Series A N/A 3.97 % August 2023 — 175,000 Senior Notes, Series B 4.26 % 4.26 % August 2028 150,000 150,000 Senior Notes, Series C 4.60 % 4.60 % August 2033 175,000 175,000 Receivables Securitization Facility (1) 6.04 % 5.01 % November 2023 499,966 499,655 Senior Notes (1) 4.20 % 4.20 % April 2028 595,720 595,049 Total debt 1,583,686 1,973,704 Less: Current maturities and short-term borrowing (662,966) (1,053,655) Long-term debt $ 920,720 $ 920,049 ____________________________________________ (1) Net of unamortized discounts and issuance costs. SENIOR UNSECURED REVOLVING CREDIT FACILITY We have a senior unsecured revolving credit facility (the “Credit Agreement”) with a total availability of $1 billion and a maturity date of November 19, 2027. Borrowings under the Credit Agreement generally bear interest at a variable rate determined by a pricing schedule or the base rate (which is the highest of (a) the administrative agent's prime rate, (b) the federal funds rate plus 0.50 percent, or (c) the sum of one-month SOFR plus a specified margin). As of September 30, 2023, the variable rate equaled SOFR and a Credit Spread Adjustment of 0.10 percent plus 1.0 percent. In addition, there is a commitment fee on the average daily undrawn stated amount under the facility ranging from 0.07 percent to 0.15 percent. The recorded amount of borrowings outstanding, if any, approximates fair value because of the short maturity period of the debt; therefore, we consider these borrowings to be a Level 2 financial liability. The Credit Agreement contains various restrictions and covenants that require us to maintain certain financial ratios, including a maximum leverage ratio of 3.75 to 1.00. The Credit Agreement also contains customary events of default. 364-DAY UNSECURED REVOLVING CREDIT FACILITY On May 6, 2022, we entered into an unsecured revolving credit facility (the “364-day Credit Agreement”) with a total availability of $500 million and a maturity date of May 5, 2023. The interest rate on borrowings under the 364-day Credit Agreement was based on an alternate base rate plus a margin or a term SOFR-based rate plus a margin. There was also a commitment fee on the aggregate unused commitments under the facility. The facility expired on May 5, 2023, and it was not renewed. NOTE PURCHASE AGREEMENT On August 23, 2013, we entered into a Note Purchase Agreement with certain institutional investors (the “Purchasers”). On August 27, 2013, the Purchasers purchased an aggregate principal amount of $500 million of our Senior Notes Series A, Senior Notes Series B, and Senior Notes Series C (collectively, the “Notes”). Interest on the Notes is payable semi-annually in arrears. The fair value of the Notes approximated $294.4 million on September 30, 2023. We estimate the fair value of the Notes primarily using an expected present value technique, which is based on observable market inputs using interest rates currently available to companies of similar credit standing for similar terms and remaining maturities and considering our own risk. If the Notes were recorded at fair value, they would be classified as a Level 2 financial liability. Senior Notes Series A matured in August 2023. The Note Purchase Agreement contains various restrictions and covenants that require us to maintain certain financial ratios, including a maximum leverage ratio of 3.50 to 1.00, a minimum interest coverage ratio of 2.00 to 1.00, and a maximum consolidated priority debt to consolidated total asset ratio of 10 percent. The Note Purchase Agreement provides for customary events of default. The occurrence of an event of default would permit certain Purchasers to declare certain Notes then outstanding to be immediately due and payable. Under the terms of the Note Purchase Agreement, the Notes are redeemable, in whole or in part, at 100 percent of the principal amount being redeemed together with a “make-whole amount” (as defined in the Note Purchase Agreement), and accrued and unpaid interes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On November 21, 2022, we executed a third amendment to the Note Purchase Agreement to, among other things, facilitate the terms of the Credit Agreement. U.S. TRADE ACCOUNTS RECEIVABLE SECURITIZATION On November 19, 2021, we entered into a receivables purchase agreement and related transaction documents with Bank of America, N.A. and Wells Fargo Bank, N.A. to provide a receivables securitization facility (the “Receivables Securitization Facility”). The Receivables Securitization Facility is based on the securitization of a portion of our U.S. trade accounts receivable with a total availability of $500 million as of September 30, 2023. The interest rate on borrowings under the Receivables Securitization Facility is based on Bloomberg Short Term Bank Yield Index (“BSBY”) plus a margin. There is also a commitment fee we are required to pay on any unused portion of the facility. The Receivables Securitization Facility expires on November 17, 2023, unless extended by the parties. The recorded amount of borrowings outstanding on the Receivables Securitization Facility approximates fair value because it can be redeemed on short notice and the interest rate floats. We consider these borrowings to be a Level 2 financial liability. Borrowings on the Receivables Securitization Facility are included within proceeds on current borrowings on the consolidated statement of cash flows. The Receivables Securitization Facility contains various customary affirmative and negative covenants, and it also contains customary default and termination provisions, which provide for acceleration of amounts owed under the Receivables Securitization Facility upon the occurrence of certain specified events. On February 1, 2022, we amended the Receivables Securitization Facility primarily to increase the total availability from $300 million to $500 million pursuant to the provisions of the existing agreement. On July 7, 2022, we amended the Receivables Securitization Facility to effectively increase the receivables pool available with respect to the Receivables Securitization Facility. SENIOR NOTES On April 9, 2018, we issued senior unsecured notes (“Senior Notes”) through a public offering. The Senior Notes bear an annual interest rate of 4.20 percent payable semi-annually on April 15 and October 15, until maturity on April 15, 2028. Taking into effect the amortization of the original issue discount and all underwriting and issuance expenses, the Senior Notes have an effective yield to maturity of approximately 4.39 percent per annum. The fair value of the Senior Notes, excluding debt discounts and issuance costs, approximated $561.0 million as of September 30, 2023, based primarily on the market prices quoted from external sources. The carrying value of the Senior Notes was $595.7 million as of September 30, 2023. We may redeem the Senior Notes, in whole or in part, at any time and from time to time prior to their maturity at the applicable redemption prices described in the Senior Notes. Upon the occurrence of a “change of control triggering event” as defined in the Senior Notes (generally, a change of control of us accompanied by a reduction in the credit rating for the Senior Notes), we will generally be required to make an offer to repurchase the Senior Notes from holders at 101 percent of their principal amount plus accrued and unpaid interest to the date of repurchase. The Senior Notes were issued under an indenture that contains covenants imposing certain limitations on our ability to incur liens or enter into sale and leaseback transactions above certain limits; and consolidate, or merge or transfer substantially all of our assets and those of our subsidiaries on a consolidated basis. It also provides for customary events of default (subject in certain cases to customary grace and cure periods), which include, among other things nonpayment, breach of covenants in the indenture, and certain events of bankruptcy and insolvency. If an event of default occurs and is continuing with respect to the Senior Notes, the trustee or holders of at least 25 percent in principal amount outstanding of the Senior Notes may declare the principal and the accrued and unpaid interest, if any, on all of the outstanding Senior Notes to be due and payable. These covenants and events of default are subject to a number of important qualifications, limitations, and exceptions that are described in the indenture. The indenture does not contain any financial ratios or specified levels of net worth or liquidity to which we must adhe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A reconciliation of the provision for income taxes using the statutory federal income tax rate to our effective income tax rate is as follows: Three Months Ended September 30, Nine Months Ended September 30, 2023 2022 2023 2022 Federal statutory rate 21.0 % 21.0 % 21.0 % 21.0 % State income taxes, net of federal benefit 2.9 2.4 2.5 1.9 Share based payment awards (0.7) (1.6) (2.5) (1.1) Foreign tax credits (9.0) 0.2 (4.8) (0.8) Other U.S. tax credits and incentives (6.1) (6.2) (4.5) (2.3) Foreign 8.4 2.8 2.1 0.3 Basis difference - South American restructuring program (5.9) — (1.6) — Other 1.1 (1.7) 1.3 0.2 Effective income tax rate 11.7 % 16.9 % 13.5 % 19.2 % During the first quarter of 2023, management made the determination that the company is no longer indefinitely reinvested with regard to the unremitted earnings of any foreign subsidiaries. The change resulted in a one-time increase to tax expense of approximately $2.0 million in the nine months ended September 30, 2023. The company remains indefinitely reinvested related to other taxable differences that may exist with regard to these subsidiaries, with the exception of our Argentina operations held for sale. During the third quarter of 2023, the company recognized a decrease to tax expense of approximately $5.5 million with regard to taxable differences related to our Argentina operations held for sale. Refer to Note 13, Restructuring for additional detail on our restructuring program to divest of our operations in Argentina. As of September 30, 2023, we have $44.7 million of unrecognized tax benefits and related interest and penalties. It is possible the amount of unrecognized tax benefit could change in the next 12 months as a result of a lapse of the statute of limitations, new information, or settlements with taxing authorities. The total liability for unrecognized tax benefits is expected to decrease by approximately $1.3 million in the next 12 months due to the lapsing of statutes of limitations. With few exceptions, we are no longer subject to audits of U.S. federal, state and local, or non-U.S. income tax returns before 2015. We are currently under a limited Internal Revenue Service audit for the 2014 to 2017 tax years, while the 2018 and 2019 U.S. federal statute of limitations are cl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 AWARD PLANS</t>
        </is>
      </c>
      <c r="B4" s="4" t="inlineStr">
        <is>
          <t xml:space="preserve">STOCK AWARD PLANS Stock-based compensation cost is measured at the grant date based on the value of the award and is recognized as expense as it vests. A summary of our total compensation expense recognized in our condensed consolidated statements of operations and comprehensive income for stock-based compensation is as follows (in thousands): Three Months Ended September 30, Nine Months Ended September 30, 2023 2022 2023 2022 Stock options $ 2,218 $ 3,262 $ 6,678 $ 9,744 Stock awards 12,836 21,788 27,828 65,738 Company expense on ESPP discount 613 761 2,803 2,864 Total stock-based compensation expense $ 15,667 $ 25,811 $ 37,309 $ 78,346 On May 5, 2022, our shareholders approved a 2022 Equity Incentive Plan (the “Plan”) and authorized an initial 4,261,884 shares for issuance of awards thereunder. The Plan allows us to grant certain stock awards, including stock options at fair market value, performance-based restricted stock units and shares, and time-based restricted stock units, to our key employees and non-employee directors. Shares subject to awards under the Plan or certain of our prior plans that expire or are canceled without delivery of shares or that are settled in cash generally become available again for issuance under the Plan. There were 3,317,410 shares available for stock awards under the Plan as of September 30, 2023. Stock Options - We have awarded stock options to certain key employees that vest primarily based on their continued employment. The fair value of these options was established based on the market price on the date of grant calculated using the Black-Scholes option pricing model. Changes in measured stock price volatility and interest rates were the primary reasons for changes in the fair value. These grants are being expensed based on the terms of the awards. As of September 30, 2023, unrecognized compensation expense related to stock options was $6.6 million. Stock Awards - We have awarded performance-based restricted shares, performance-based restricted stock units (“PSUs”), and time-based restricted stock units. Nearly all of our awards contain restrictions on the awardees’ ability to sell or transfer vested awards for a specified period of time. The fair value of these awards is established based on the market price on the date of grant, discounted for any post-vesting holding restrictions. The discounts on outstanding grants with post-vesting holding restrictions vary from 11 percent to 24 percent and are calculated using the Black-Scholes option pricing model-protective put method. The duration of the restriction period to sell or transfer vested awards, changes in the measured stock price volatility and changes in interest rates are the primary reasons for changes in the discount. These grants are being expensed based on the terms of the awards. Performance-based Awards We have awarded performance-based restricted shares through 2020 to certain key employees. These awards vest over a five-year period based on the company’s dilutive earnings per share growth. Beginning in 2021, we have awarded annually PSUs to certain key employees. These PSUs vest over a three-year period based on the achievement of certain dilutive earnings per share, adjusted gross profits, and adjusted operating margin targets. These PSUs contain an upside opportunity of up to 200 percent of target contingent upon obtaining certain targets mentioned above over their respective performance period. Time-based Awards We award time-based restricted stock units to certain key employees. Time-based awards granted through 2020 vest over a five-year period. Beginning in 2021, we have granted annually time-based awards that vest over a three-year period. These awards vest primarily based on the passage of time and the employee’s continued employment. We granted 272,455 PSUs at target and 688,341 time-based restricted stock units in February 2023. The PSUs and time-based restricted stock unit awards had a weighted average grant date fair value of $92.15 and $92.74, respectively, and vest over a three-year period as described above. We have also awarded restricted stock units to certain key employees and non-employee directors, which are fully vested upon date of grant. These units contain restrictions on the awardees’ ability to sell or transfer vested units for a specified period of time. The fair value of these units is established using the same method discussed above. These awards have been expensed on the date of grant. As of September 30, 2023, there was unrecognized compensation expense of $227.6 million related to previously granted stock awards assuming maximum achievement is obtained on our PSUs. The amount of future expense to be recognized will be based on the passage of time and contingent upon obtaining certain targets mentioned above over their respective performance period. Employee Stock Purchase Plan - Our 1997 Employee Stock Purchase Plan (“ESPP”) allows our employees to contribute up to $10,000 of their annual cash compensation to purchase company stock. The purchase price is determined using the closing price on the last day of each quarter discounted by 15 percent. Shares vest immediately. The following is a summary of the employee stock purchase plan activity (dollars in thousands): Three Months Ended September 30, 2023 Shares purchased by employees Aggregate cost to employees Expense recognized by the company 47,446 $ 3,474 $ 6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ITIGATION</t>
        </is>
      </c>
      <c r="B4" s="4" t="inlineStr">
        <is>
          <t>LITIGATIONWe are not subject to any pending or threatened litigation other than routine litigation arising in the ordinary course of our business operations, including certain contingent auto liability cases. For some legal proceedings, we have accrued an amount that reflects the aggregate liability deemed probable and estimable, but this amount is not material to our condensed consolidated financial position, results of operations, or cash flows. Because of the preliminary nature of many of these proceedings, the difficulty in ascertaining the applicable facts relating to many of these proceedings, the inconsistent treatment of claims made in many of these proceedings, and the difficulty of predicting the settlement value of many of these proceedings, we are often un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 Our reportable segments are based on our method of internal reporting, which generally segregates the segments by service line and the primary services they provide to our customers. We identify two reportable segments in addition to All Other and Corporate as summarized below: • North American Surface Transportation— NAST provides freight transportation services across North America through a network of offices in the United States, Canada, and Mexico. The primary services provided by NAST include truckload and less than truckload (“LTL”) transportation services. • Global Forwarding— Global Forwarding provides global logistics services through an international network of offices in North America, Europe, Asia, Oceania, South America, and the Middle East and also contracts with independent agents worldwide. The primary services provided by Global Forwarding include ocean freight services, air freight services, and customs brokerage. • All Other and Corporate— All Other and Corporate includes our Robinson Fresh and Managed Services segments, as well as Other Surface Transportation outside of North America and other miscellaneous revenues and unallocated corporate expenses. Robinson Fresh provides sourcing services including the buying, selling, and marketing of fresh fruits, vegetables, and other perishable items. Managed Services provides Transportation Management Services, or Managed TMS ® . Other Surface Transportation revenues are primarily earned by our Europe Surface Transportation segment. Europe Surface Transportation provides transportation and logistics services including truckload and LTL or groupage services across Europe. The internal reporting of segments is defined, based in part, on the reporting and review process used by our chief operating decision maker (“CODM”), our Chief Executive Officer. The accounting policies of our reportable segments are the same as those described in the summary of significant accounting policies located in Note 1 of the Notes to Consolidated Financial Statements in our Annual Report on Form 10-K for the year ended December 31, 2022. We do not report our intersegment revenues by reportable segment to our CODM and do not believe they are a meaningful metric for evaluating the performance of our reportable segments. Reportable segment information is as follows (dollars in thousands): NAST Global Forwarding All Other and Corporate Consolidated Three Months Ended September 30, 2023 Total revenues $ 3,086,970 $ 719,045 $ 535,015 $ 4,341,030 Income (loss) from operations 112,121 3,491 (2,090) 113,522 Depreciation and amortization 5,882 5,446 14,216 25,544 Total assets (1) 3,162,720 1,081,262 1,073,685 5,317,667 Average employee headcount 6,278 5,082 4,217 15,577 NAST Global Forwarding All Other and Corporate Consolidated Three Months Ended September 30, 2022 Total revenues $ 4,002,461 $ 1,511,115 $ 501,800 $ 6,015,376 Income (loss) from operations 211,899 85,953 (10,243) 287,609 Depreciation and amortization 5,739 5,368 11,868 22,975 Total assets (1) 3,624,333 2,266,923 904,274 6,795,530 Average employee headcount 7,493 5,861 4,691 18,045 NAST Global Forwarding All Other and Corporate Consolidated Nine Months Ended September 30, 2023 Total revenues $ 9,470,425 $ 2,288,890 $ 1,615,241 $ 13,374,556 Income (loss) from operations 364,002 63,254 (20,078) 407,178 Depreciation and amortization 17,389 16,410 42,100 75,899 Total assets (1) 3,162,720 1,081,262 1,073,685 5,317,667 Average employee headcount 6,574 5,276 4,390 16,240 NAST Global Forwarding All Other and Corporate Consolidated Nine Months Ended September 30, 2022 Total revenues $ 12,264,396 $ 5,798,702 $ 1,566,706 $ 19,629,804 Income from operations 670,752 421,148 10,848 1,102,748 Depreciation and amortization 18,101 16,394 34,228 68,723 Total assets (1) 3,624,333 2,266,923 904,274 6,795,530 Average employee headcount 7,420 5,735 4,497 17,652 _________________________________________ (1) All cash and cash equivalents are included in All Other and Corpo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 summary of our total revenues disaggregated by major service line and timing of revenue recognition is presented below for each of our reportable segments (in thousands): Three Months Ended September 30, 2023 NAST Global Forwarding All Other and Corporate Total Major Service Lines Transportation and logistics services (1) $ 3,086,970 $ 719,045 $ 223,392 $ 4,029,407 Sourcing (2) — — 311,623 311,623 Total revenues $ 3,086,970 $ 719,045 $ 535,015 $ 4,341,030 Three Months Ended September 30, 2022 NAST Global Forwarding All Other and Corporate Total Major Service Lines Transportation and logistics services (1) $ 4,002,461 $ 1,511,115 $ 210,788 $ 5,724,364 Sourcing (2) — — 291,012 291,012 Total revenues $ 4,002,461 $ 1,511,115 $ 501,800 $ 6,015,376 Nine Months Ended September 30, 2023 NAST Global Forwarding All Other and Corporate Total Major Service Lines Transportation and logistics services (1) $ 9,470,425 $ 2,288,890 $ 682,884 $ 12,442,199 Sourcing (2) — — 932,357 932,357 Total revenues $ 9,470,425 $ 2,288,890 $ 1,615,241 $ 13,374,556 Nine Months Ended September 30, 2022 NAST Global Forwarding All Other and Corporate Total Major Service Lines Transportation and logistics services (1) $ 12,264,396 $ 5,798,702 $ 655,259 $ 18,718,357 Sourcing (2) — — 911,447 911,447 Total revenues $ 12,264,396 $ 5,798,702 $ 1,566,706 $ 19,629,804 ____________________________________________ (1) Transportation and logistics services performance obligations are completed over time. (2) Sourcing performance obligations are completed at a point in time. We typically do not receive consideration and amounts are not due from our customers prior to the completion of our performance obligation and as such contract liabilities, as of September 30, 2023, and revenue recognized in the three and nine months ended September 30, 2023, and 2022 resulting from contract liabilities, were not significant. Contract assets and accrued expenses-transportation expense fluctuate from period to period primarily based upon changes in transportation pricing and costs and shipments in-transit at period end and the timing of customer invoic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We determine if our contractual agreements contain a lease at inception. A lease is identified when a contract allows us the right to control an identified asset for a period of time in exchange for consideration. Our lease agreements consist primarily of operating leases for office space, warehouses, office equipment, trailers, and a small number of intermodal containers. We do not have material financing leases. Frequently, we enter into contractual relationships with a wide variety of transportation companies for freight capacity and utilize those relationships to efficiently and cost-effectively arrange the transport of our customers’ freight. These contracts typically have a term of 12 months or less and do not allow us to direct the use or obtain substantially all of the economic benefits of a specifically identified asset. Accordingly, these agreements are not considered leases. Our operating leases are included on the consolidated balance sheets as right-of-use lease assets and lease liabilities. A right-of-use lease asset represents our right to use an underlying asset over the term of a lease, while a lease liability represents our obligation to make lease payments arising from the lease. Current and noncurrent lease liabilities are recognized on the commencement date at the present value of lease payments, including non-lease components, which consist primarily of common area maintenance and parking charges. Right-of-use lease assets are also recognized on the commencement date as the total lease liability plus prepaid rents. As our leases typically do not provide an implicit rate, we use our fully collateralized incremental borrowing rate based on the information available at commencement date in determining the present value of lease payments. The incremental borrowing rate is influenced by market interest rates, our credit rating, and lease term and as such, may differ for individual leases. Our lease agreements typically do not contain variable lease payments, residual value guarantees, purchase options, or restrictive covenants. Many of our leases include the option to renew for a period of months to several years. The term of our leases may include the option to renew when it is reasonably certain that we will exercise that option, although these occurrences are seldom. We have lease agreements with lease components (e.g., payments for rent) and non-lease components (e.g., payments for common area maintenance and parking), which are all accounted for as a single lease component. We do not have material lease agreements that have not yet commenced that are expected to create significant rights or obligations as of September 30, 2023. Information regarding lease expense, remaining lease term, discount rate, and other select lease information are presented below (dollars in thousands): Three Months Ended September 30, Nine Months Ended September 30, Lease Costs 2023 2022 2023 2022 Operating lease expense $ 25,285 $ 23,342 $ 74,711 $ 68,069 Short-term lease expense 1,346 1,743 4,246 5,340 Total lease expense $ 26,631 $ 25,085 $ 78,957 $ 73,409 Nine Months Ended September 30, Other Lease Information 2023 2022 Operating cash flows from operating leases $ 72,073 $ 67,939 Right-of-use lease assets obtained in exchange for new lease liabilities 44,184 122,869 Lease Term and Discount Rate As of September 30, 2023 As of December 31, 2022 Weighted average remaining lease term (in years) 6.0 6.4 Weighted average discount rate 3.8 % 3.5 % The maturities of lease liabilities as of September 30, 2023, were as follows (in thousands): Maturity of Lease Liabilities Operating Leases Remaining 2023 $ 17,004 2024 89,902 2025 75,691 2026 62,601 2027 48,451 Thereafter 121,812 Total lease payments 415,461 Less: Interest (47,029) Present value of lease liabilities $ 368,4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Credit Loss [Abstract]</t>
        </is>
      </c>
      <c r="B3" s="4" t="inlineStr">
        <is>
          <t xml:space="preserve"> </t>
        </is>
      </c>
    </row>
    <row r="4">
      <c r="A4" s="4" t="inlineStr">
        <is>
          <t>ALLOWANCE FOR CREDIT LOSSES</t>
        </is>
      </c>
      <c r="B4" s="4" t="inlineStr">
        <is>
          <t xml:space="preserve">ALLOWANCE FOR CREDIT LOSSES Our allowance for credit losses is computed using a number of factors including our past credit loss experience and our customers' credit ratings, in addition to other customer-specific factors. We have also considered recent trends and developments related to the current macroeconomic environment in determining our ending allowance for credit losses for both accounts receivable and contract assets. The allowance for credit losses on contract assets was not significant as of September 30, 2023. A rollforward of our allowance for credit losses on our accounts receivable balance is presented below (in thousands): Balance, December 31, 2022 $ 28,749 Provision (4,081) Write-offs (7,356) Balance, September 30, 2023 $ 17,3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9 Months Ended</t>
        </is>
      </c>
    </row>
    <row r="2">
      <c r="B2" s="2" t="inlineStr">
        <is>
          <t>Sep. 30, 2023</t>
        </is>
      </c>
    </row>
    <row r="3">
      <c r="A3" s="3" t="inlineStr">
        <is>
          <t>Stockholders' Equity Note [Abstract]</t>
        </is>
      </c>
      <c r="B3" s="4" t="inlineStr">
        <is>
          <t xml:space="preserve"> </t>
        </is>
      </c>
    </row>
    <row r="4">
      <c r="A4" s="4" t="inlineStr">
        <is>
          <t>CHANGES IN ACCUMULATED OTHER COMPREHENSIVE LOSS</t>
        </is>
      </c>
      <c r="B4" s="4" t="inlineStr">
        <is>
          <t>CHANGES IN ACCUMULATED OTHER COMPREHENSIVE LOSS Accumulated other comprehensive loss is included in Stockholders' Investment on our condensed consolidated balance sheets. The recorded balance on September 30, 2023, and December 31, 2022, was $107.8 million and $88.9 million, respectively. The recorded balance on September 30, 2023, and December 31, 2022, is comprised solely of foreign currency adjustments, including foreign currency translation. Other comprehensive loss was $14.9 million for the three months ended September 30, 2023, primarily driven by fluctuations in the Euro and Singapore Dollar. Other comprehensive loss was $49.8 million for the three months ended September 30, 2022, primarily driven by fluctuations in the Euro, Singapore Dollar, Yuan, and Australian Dollar. Other comprehensive loss was $19.0 million for the nine months ended September 30, 2023, primarily driven by fluctuations in the Singapore Dollar, Australian Dollar, Yuan, and Euro. Other comprehensive loss was $76.5 million for the nine months ended September 30, 2022, primarily driven by fluctuations in the Singapore Dollar, Euro, Yuan, and Australian Doll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4733</v>
      </c>
      <c r="C3" s="6" t="n">
        <v>217482</v>
      </c>
    </row>
    <row r="4">
      <c r="A4" s="4" t="inlineStr">
        <is>
          <t>Receivables, net of allowance for credit loss of $17,312 and $28,749</t>
        </is>
      </c>
      <c r="B4" s="5" t="n">
        <v>2442297</v>
      </c>
      <c r="C4" s="5" t="n">
        <v>2991753</v>
      </c>
    </row>
    <row r="5">
      <c r="A5" s="4" t="inlineStr">
        <is>
          <t>Contract assets, net of allowance for credit loss</t>
        </is>
      </c>
      <c r="B5" s="5" t="n">
        <v>204737</v>
      </c>
      <c r="C5" s="5" t="n">
        <v>257597</v>
      </c>
    </row>
    <row r="6">
      <c r="A6" s="4" t="inlineStr">
        <is>
          <t>Prepaid expenses and other</t>
        </is>
      </c>
      <c r="B6" s="5" t="n">
        <v>137476</v>
      </c>
      <c r="C6" s="5" t="n">
        <v>122406</v>
      </c>
    </row>
    <row r="7">
      <c r="A7" s="4" t="inlineStr">
        <is>
          <t>Total current assets</t>
        </is>
      </c>
      <c r="B7" s="5" t="n">
        <v>2959243</v>
      </c>
      <c r="C7" s="5" t="n">
        <v>3589238</v>
      </c>
    </row>
    <row r="8">
      <c r="A8" s="4" t="inlineStr">
        <is>
          <t>Property and equipment, net of accumulated depreciation and amortization</t>
        </is>
      </c>
      <c r="B8" s="5" t="n">
        <v>150858</v>
      </c>
      <c r="C8" s="5" t="n">
        <v>159432</v>
      </c>
    </row>
    <row r="9">
      <c r="A9" s="4" t="inlineStr">
        <is>
          <t>Goodwill</t>
        </is>
      </c>
      <c r="B9" s="5" t="n">
        <v>1465319</v>
      </c>
      <c r="C9" s="5" t="n">
        <v>1470813</v>
      </c>
    </row>
    <row r="10">
      <c r="A10" s="4" t="inlineStr">
        <is>
          <t>Other intangible assets, net of accumulated amortization</t>
        </is>
      </c>
      <c r="B10" s="5" t="n">
        <v>46579</v>
      </c>
      <c r="C10" s="5" t="n">
        <v>64026</v>
      </c>
    </row>
    <row r="11">
      <c r="A11" s="4" t="inlineStr">
        <is>
          <t>Right-of-use lease assets</t>
        </is>
      </c>
      <c r="B11" s="5" t="n">
        <v>350896</v>
      </c>
      <c r="C11" s="5" t="n">
        <v>372141</v>
      </c>
    </row>
    <row r="12">
      <c r="A12" s="4" t="inlineStr">
        <is>
          <t>Deferred tax assets</t>
        </is>
      </c>
      <c r="B12" s="5" t="n">
        <v>214528</v>
      </c>
      <c r="C12" s="5" t="n">
        <v>181602</v>
      </c>
    </row>
    <row r="13">
      <c r="A13" s="4" t="inlineStr">
        <is>
          <t>Other assets</t>
        </is>
      </c>
      <c r="B13" s="5" t="n">
        <v>130244</v>
      </c>
      <c r="C13" s="5" t="n">
        <v>117312</v>
      </c>
    </row>
    <row r="14">
      <c r="A14" s="4" t="inlineStr">
        <is>
          <t>Total assets</t>
        </is>
      </c>
      <c r="B14" s="5" t="n">
        <v>5317667</v>
      </c>
      <c r="C14" s="5" t="n">
        <v>5954564</v>
      </c>
    </row>
    <row r="15">
      <c r="A15" s="3" t="inlineStr">
        <is>
          <t>Current liabilities:</t>
        </is>
      </c>
      <c r="B15" s="4" t="inlineStr">
        <is>
          <t xml:space="preserve"> </t>
        </is>
      </c>
      <c r="C15" s="4" t="inlineStr">
        <is>
          <t xml:space="preserve"> </t>
        </is>
      </c>
    </row>
    <row r="16">
      <c r="A16" s="4" t="inlineStr">
        <is>
          <t>Accounts payable</t>
        </is>
      </c>
      <c r="B16" s="5" t="n">
        <v>1375529</v>
      </c>
      <c r="C16" s="5" t="n">
        <v>1466998</v>
      </c>
    </row>
    <row r="17">
      <c r="A17" s="4" t="inlineStr">
        <is>
          <t>Outstanding checks</t>
        </is>
      </c>
      <c r="B17" s="5" t="n">
        <v>68657</v>
      </c>
      <c r="C17" s="5" t="n">
        <v>103561</v>
      </c>
    </row>
    <row r="18">
      <c r="A18" s="3" t="inlineStr">
        <is>
          <t>Accrued expenses:</t>
        </is>
      </c>
      <c r="B18" s="4" t="inlineStr">
        <is>
          <t xml:space="preserve"> </t>
        </is>
      </c>
      <c r="C18" s="4" t="inlineStr">
        <is>
          <t xml:space="preserve"> </t>
        </is>
      </c>
    </row>
    <row r="19">
      <c r="A19" s="4" t="inlineStr">
        <is>
          <t>Compensation</t>
        </is>
      </c>
      <c r="B19" s="5" t="n">
        <v>134778</v>
      </c>
      <c r="C19" s="5" t="n">
        <v>242605</v>
      </c>
    </row>
    <row r="20">
      <c r="A20" s="4" t="inlineStr">
        <is>
          <t>Transportation expense</t>
        </is>
      </c>
      <c r="B20" s="5" t="n">
        <v>156611</v>
      </c>
      <c r="C20" s="5" t="n">
        <v>199092</v>
      </c>
    </row>
    <row r="21">
      <c r="A21" s="4" t="inlineStr">
        <is>
          <t>Income taxes</t>
        </is>
      </c>
      <c r="B21" s="5" t="n">
        <v>6782</v>
      </c>
      <c r="C21" s="5" t="n">
        <v>15210</v>
      </c>
    </row>
    <row r="22">
      <c r="A22" s="4" t="inlineStr">
        <is>
          <t>Other accrued liabilities</t>
        </is>
      </c>
      <c r="B22" s="5" t="n">
        <v>170539</v>
      </c>
      <c r="C22" s="5" t="n">
        <v>168009</v>
      </c>
    </row>
    <row r="23">
      <c r="A23" s="4" t="inlineStr">
        <is>
          <t>Current lease liabilities</t>
        </is>
      </c>
      <c r="B23" s="5" t="n">
        <v>73681</v>
      </c>
      <c r="C23" s="5" t="n">
        <v>73722</v>
      </c>
    </row>
    <row r="24">
      <c r="A24" s="4" t="inlineStr">
        <is>
          <t>Current portion of debt</t>
        </is>
      </c>
      <c r="B24" s="5" t="n">
        <v>662966</v>
      </c>
      <c r="C24" s="5" t="n">
        <v>1053655</v>
      </c>
    </row>
    <row r="25">
      <c r="A25" s="4" t="inlineStr">
        <is>
          <t>Total current liabilities</t>
        </is>
      </c>
      <c r="B25" s="5" t="n">
        <v>2649543</v>
      </c>
      <c r="C25" s="5" t="n">
        <v>3322852</v>
      </c>
    </row>
    <row r="26">
      <c r="A26" s="4" t="inlineStr">
        <is>
          <t>Long-term debt</t>
        </is>
      </c>
      <c r="B26" s="5" t="n">
        <v>920720</v>
      </c>
      <c r="C26" s="5" t="n">
        <v>920049</v>
      </c>
    </row>
    <row r="27">
      <c r="A27" s="4" t="inlineStr">
        <is>
          <t>Noncurrent lease liabilities</t>
        </is>
      </c>
      <c r="B27" s="5" t="n">
        <v>294751</v>
      </c>
      <c r="C27" s="5" t="n">
        <v>313742</v>
      </c>
    </row>
    <row r="28">
      <c r="A28" s="4" t="inlineStr">
        <is>
          <t>Noncurrent income taxes payable</t>
        </is>
      </c>
      <c r="B28" s="5" t="n">
        <v>29640</v>
      </c>
      <c r="C28" s="5" t="n">
        <v>28317</v>
      </c>
    </row>
    <row r="29">
      <c r="A29" s="4" t="inlineStr">
        <is>
          <t>Deferred tax liabilities</t>
        </is>
      </c>
      <c r="B29" s="5" t="n">
        <v>14656</v>
      </c>
      <c r="C29" s="5" t="n">
        <v>14256</v>
      </c>
    </row>
    <row r="30">
      <c r="A30" s="4" t="inlineStr">
        <is>
          <t>Other long-term liabilities</t>
        </is>
      </c>
      <c r="B30" s="5" t="n">
        <v>3773</v>
      </c>
      <c r="C30" s="5" t="n">
        <v>1926</v>
      </c>
    </row>
    <row r="31">
      <c r="A31" s="4" t="inlineStr">
        <is>
          <t>Total liabilities</t>
        </is>
      </c>
      <c r="B31" s="5" t="n">
        <v>3913083</v>
      </c>
      <c r="C31" s="5" t="n">
        <v>4601142</v>
      </c>
    </row>
    <row r="32">
      <c r="A32" s="3" t="inlineStr">
        <is>
          <t>Stockholders’ investment:</t>
        </is>
      </c>
      <c r="B32" s="4" t="inlineStr">
        <is>
          <t xml:space="preserve"> </t>
        </is>
      </c>
      <c r="C32" s="4" t="inlineStr">
        <is>
          <t xml:space="preserve"> </t>
        </is>
      </c>
    </row>
    <row r="33">
      <c r="A33" s="4" t="inlineStr">
        <is>
          <t>Preferred stock, $0.10 par value, 20,000 shares authorized; no shares issued or outstanding</t>
        </is>
      </c>
      <c r="B33" s="5" t="n">
        <v>0</v>
      </c>
      <c r="C33" s="5" t="n">
        <v>0</v>
      </c>
    </row>
    <row r="34">
      <c r="A34" s="4" t="inlineStr">
        <is>
          <t>Common stock, $0.10 par value, 480,000 shares authorized; 179,204 and 179,204 shares issued, 116,465 and 116,323 outstanding</t>
        </is>
      </c>
      <c r="B34" s="5" t="n">
        <v>11647</v>
      </c>
      <c r="C34" s="5" t="n">
        <v>11632</v>
      </c>
    </row>
    <row r="35">
      <c r="A35" s="4" t="inlineStr">
        <is>
          <t>Additional paid-in capital</t>
        </is>
      </c>
      <c r="B35" s="5" t="n">
        <v>747500</v>
      </c>
      <c r="C35" s="5" t="n">
        <v>743288</v>
      </c>
    </row>
    <row r="36">
      <c r="A36" s="4" t="inlineStr">
        <is>
          <t>Retained earnings</t>
        </is>
      </c>
      <c r="B36" s="5" t="n">
        <v>5663714</v>
      </c>
      <c r="C36" s="5" t="n">
        <v>5590440</v>
      </c>
    </row>
    <row r="37">
      <c r="A37" s="4" t="inlineStr">
        <is>
          <t>Accumulated other comprehensive loss</t>
        </is>
      </c>
      <c r="B37" s="5" t="n">
        <v>-107810</v>
      </c>
      <c r="C37" s="5" t="n">
        <v>-88860</v>
      </c>
    </row>
    <row r="38">
      <c r="A38" s="4" t="inlineStr">
        <is>
          <t>Treasury stock at cost (62,739 and 62,881 shares)</t>
        </is>
      </c>
      <c r="B38" s="5" t="n">
        <v>-4910467</v>
      </c>
      <c r="C38" s="5" t="n">
        <v>-4903078</v>
      </c>
    </row>
    <row r="39">
      <c r="A39" s="4" t="inlineStr">
        <is>
          <t>Total stockholders’ investment</t>
        </is>
      </c>
      <c r="B39" s="5" t="n">
        <v>1404584</v>
      </c>
      <c r="C39" s="5" t="n">
        <v>1353422</v>
      </c>
    </row>
    <row r="40">
      <c r="A40" s="4" t="inlineStr">
        <is>
          <t>Total liabilities and stockholders’ investment</t>
        </is>
      </c>
      <c r="B40" s="6" t="n">
        <v>5317667</v>
      </c>
      <c r="C40" s="6" t="n">
        <v>59545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 2022 Restructuring Program : In 2022, we announced organizational changes to support our enterprise strategy of accelerating our digital transformation and productivity initiatives. We continued to execute upon these digital transformation and productivity initiatives in 2023, which resulted in further restructuring charges to better align our workforce as a result of these initiatives and in consideration of the changing freight transportation market. We recognized additional restructuring charges of $17.7 million in 2023 primarily related to workforce reductions. We expect to complete our 2022 restructuring program by the end of 2023. For severance and other operating expenses related to the 2022 restructuring program, we paid $2.2 million in cash in the third quarter of 2023 with the majority of the remaining $5.7 million accrued as of September 30, 2023, expected to be paid by the end of 2023. A summary of the restructuring charges recognized is presented below (in thousands): Three Months Ended September 30, Nine Months Ended September 30, 2023 2023 Severance (1) $ (265) $ 14,554 Other personnel expenses (1) (67) 1,839 Other selling, general, and administrative expenses (2) 193 1,322 Total $ (139) $ 17,715 ________________________________ (1) Amounts are included within personnel expenses in our condensed consolidated statements of operations and comprehensive income. Amounts recognized in the three months ended September 30, 2023, primarily relate to accrual adjustments for amounts settling for an amount different than originally estimated. (2) Amounts are included within other selling, general, and administrative expenses in our condensed consolidated statements of operations and comprehensive income. The following table summarizes restructuring charges by reportable segment (dollars in thousands): Three Months Ended September 30, 2023 NAST Global Forwarding All Other and Corporate Consolidated Personnel expenses $ (73) $ (87) $ (172) $ (332) Other selling, general, and administrative expenses 4 67 122 193 Nine Months Ended September 30, 2023 NAST Global Forwarding All Other and Corporate Consolidated Personnel expenses $ 1,083 $ 2,142 $ 13,168 $ 16,393 Other selling, general, and administrative expenses 8 230 1,084 1,322 The following table summarizes activity related to our 2022 restructuring program and reserves included in our consolidated balance sheets: Accrued Severance and Other Personnel Expenses Accrued Other Selling, General, and Administrative Expenses Total Balance, December 31, 2022 $ 18,976 $ — $ 18,976 Restructuring charges 16,393 1,322 17,715 Cash payments (29,010) (415) (29,425) Settled non-cash — (907) (907) Accrual adjustments (1) (622) — (622) Balance, September 30, 2023 $ 5,737 $ — $ 5,737 ________________________________ (1) Accrual adjustments primarily relate to changes in estimates for certain employee termination costs, including those settling for an amount different than originally estimated and foreign currency adjustments. South American Restructuring Program: In the third quarter of 2023, we announced a restructuring program (“South American restructuring program”) to divest our operations in Argentina to mitigate our exposure to the deteriorating economic conditions and increasing political instability there. The Central Bank of Argentina maintains certain currency controls that limit our ability to access U.S. dollars in Argentina and remit cash from our Argentine operations. As conditions worsened in the third quarter of 2023, management began the process of divesting and identifying local independent agent relationships to continue serving our customers in the region. As a result of these actions, we recognized restructuring charges related to disposal and exit activities including asset impairments and workforce reductions. We have determined that this planned divestiture does not represent a strategic shift that will have a major effect on our consolidated results of operations, and therefore the results of operations in Argentina are not reported as discontinued operations. We expect the sale to be completed near the end of 2023 and our restructuring program to be completed by the end of the first quarter of 2024. The assets and liabilities associated with the planned divestiture (the “disposal group”) are presented as held for sale at fair value less any estimated costs to sell as of September 30, 2023. We recognized a $21.1 million loss on the disposal group classified as held for sale in the three and nine months ended September 30, 2023, which is included within other selling, general, and administrative expenses in the condensed consolidated statements of operations and comprehensive income. The assets and liabilities of the disposal group are primarily related to our Global Forwarding segment. A summary of the restructuring charges recognized related to our South American restructuring program is presented below (in thousands): Three Months Ended September 30, Nine Months Ended September 30, 2023 2023 Severance and other personnel expenses (1) $ 3,350 $ 3,350 Other selling, general, and administrative expenses (2) 21,252 21,252 Income tax benefits (3) (5,501) (5,501) Total $ 19,101 $ 19,101 ________________________________ (1) Amounts are included within personnel expenses in our condensed consolidated statements of operations and comprehensive income. (2) Amounts are included within other selling, general, and administrative expenses in our condensed consolidated statements of operations and comprehensive income. (3) Amounts are included within provision for income taxes in our condensed consolidated statements of operations and comprehensive income. The following table summarizes restructuring charges related to our South American restructuring program by reportable segment (dollars in thousands): Three Months Ended September 30, 2023 NAST Global Forwarding All Other and Corporate Consolidated Personnel expenses $ — $ 2,600 $ 750 $ 3,350 Other selling, general, and administrative expenses — 21,012 240 21,252 Income tax benefits — (5,501) — (5,501) Nine Months Ended September 30, 2023 NAST Global Forwarding All Other and Corporate Consolidated Personnel expenses $ — $ 2,600 $ 750 $ 3,350 Other selling, general, and administrative expenses — 21,012 240 21,252 Income tax benefits — (5,501) — (5,501) The following table summarizes activity related to our South American restructuring program and reserves included in our consolidated balance sheets: Accrued Severance and Other Personnel Expenses Accrued Other Selling, General, and Administrative Expenses Total Balance, December 31, 2022 $ — $ — $ — Restructuring charges 3,350 21,252 24,602 Settled non-cash — (21,187) (21,187) Balance, September 30, 2023 $ 3,350 $ 65 $ 3,415 We have recorded a deferred tax asset of $5.5 million related to income tax benefits we expect to realize as a result of our South American restructuring activities. A summary of assets and liabilities associated with the disposal group that are held for sale as of September 30, 2023, is presented below (in thousands): As of Assets held for sale: Cash and cash equivalents $ 2,486 Receivables 23,710 Property and equipment 431 Right-of-use lease assets 128 Other assets 415 Valuation allowance (21,113) Total assets held for sale (1) $ 6,057 Liabilities held for sale: Accounts payable $ 5,115 Lease liabilities 566 Other liabilities 376 Total liabilities held for sale (2) $ 6,057 ________________________________ (1) Amounts are included within other assets in our condensed consolidated balance sheet. (2) Amounts are included within other accrued liabilities in our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81949</v>
      </c>
      <c r="C4" s="6" t="n">
        <v>97316</v>
      </c>
      <c r="D4" s="6" t="n">
        <v>114891</v>
      </c>
      <c r="E4" s="6" t="n">
        <v>225798</v>
      </c>
      <c r="F4" s="6" t="n">
        <v>348185</v>
      </c>
      <c r="G4" s="6" t="n">
        <v>270348</v>
      </c>
      <c r="H4" s="6" t="n">
        <v>294156</v>
      </c>
      <c r="I4" s="6" t="n">
        <v>844331</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H. Robinson Worldwide, Inc. and our subsidiaries (“the company,” “we,” “us,” or “our”) are a global provider of transportation services and logistics solutions operating through a network of offices located in North America, Europe, Asia, Oceania, South America, and the Middle East.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Our reportable segments are North American Surface Transportation (“NAST”) and Global Forwarding, with all other segments included in All Other and Corporate. The All Other and Corporate reportable segment includes Robinson Fresh, Managed Services, Other Surface Transportation outside of North America, and other miscellaneous revenues and unallocated corporate expenses. For financial information concerning our reportable segments, refer to Note 8, Segment Reporting .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t>
        </is>
      </c>
    </row>
    <row r="5">
      <c r="A5" s="4" t="inlineStr">
        <is>
          <t>RECENTLY ISSUED ACCOUNTING STANDARDS</t>
        </is>
      </c>
      <c r="B5" s="4" t="inlineStr">
        <is>
          <t>RECENTLY ISSUED ACCOUNTING STANDARDS For the nine months ended September 30, 2023, there were no recently issued or newly adopted accounting pronouncements that had, or are expected to have, a material impact to our consolidated financial statements.</t>
        </is>
      </c>
    </row>
    <row r="6">
      <c r="A6" s="4" t="inlineStr">
        <is>
          <t>GOODWILL</t>
        </is>
      </c>
      <c r="B6" s="4" t="inlineStr">
        <is>
          <t>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 additional impairment assessment is performed (“Step One Analysis”). As part of our Step Zero Analysis, we determined that more likely than not criteria had not been met, and therefore a Step One Analysis was not required as of September 30, 2023.</t>
        </is>
      </c>
    </row>
    <row r="7">
      <c r="A7" s="4" t="inlineStr">
        <is>
          <t>FAIR VALUE MEASUREMENT</t>
        </is>
      </c>
      <c r="B7" s="4" t="inlineStr">
        <is>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 in carrying amount of goodwill is as follows (in thousands): NAST Global Forwarding All Other and Corporate Total Balance, December 31, 2022 $ 1,188,076 $ 206,189 $ 76,548 $ 1,470,813 Foreign currency translation (4,416) (710) (368) (5,494) Balance, September 30, 2023 $ 1,183,660 $ 205,479 $ 76,180 $ 1,465,319 </t>
        </is>
      </c>
    </row>
    <row r="5">
      <c r="A5" s="4" t="inlineStr">
        <is>
          <t>Schedule of Intangible Assets</t>
        </is>
      </c>
      <c r="B5" s="4" t="inlineStr">
        <is>
          <t xml:space="preserve">Identifiable intangible assets consisted of the following (in thousands): September 30, 2023 December 31, 2022 Cost Accumulated Amortization Net Cost Accumulated Amortization Net Finite-lived intangibles Customer relationships $ 92,322 $ (54,343) $ 37,979 $ 162,358 $ (106,932) $ 55,426 Indefinite-lived intangibles Trademarks 8,600 — 8,600 8,600 — 8,600 Total intangibles $ 100,922 $ (54,343) $ 46,579 $ 170,958 $ (106,932) $ 64,026 </t>
        </is>
      </c>
    </row>
    <row r="6">
      <c r="A6" s="4" t="inlineStr">
        <is>
          <t>Schedule of Amortization Expense</t>
        </is>
      </c>
      <c r="B6" s="4" t="inlineStr">
        <is>
          <t xml:space="preserve">Amortization expense for other intangible assets is as follows (in thousands): Three Months Ended September 30, Nine Months Ended September 30, 2023 2022 2023 2022 Amortization expense $ 5,724 $ 5,782 $ 17,312 $ 17,773 </t>
        </is>
      </c>
    </row>
    <row r="7">
      <c r="A7" s="4" t="inlineStr">
        <is>
          <t>Schedule of Future Amortization of Finite-Lived Intangible Assets</t>
        </is>
      </c>
      <c r="B7" s="4" t="inlineStr">
        <is>
          <t xml:space="preserve">Finite-lived intangible assets, by reportable segment, as of September 30, 2023, will be amortized over their remaining lives as follows (in thousands): NAST Global Forwarding All Other and Corporate Total Remainder of 2023 $ 2,021 $ 1,007 $ 266 $ 3,294 2024 8,008 3,478 1,066 12,552 2025 7,857 2,256 1,066 11,179 2026 7,857 367 729 8,953 2027 1,310 — 488 1,798 Thereafter — — 203 203 Total $ 37,9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NG ARRANGEMENTS (Tables)</t>
        </is>
      </c>
      <c r="B1" s="2" t="inlineStr">
        <is>
          <t>9 Months Ended</t>
        </is>
      </c>
    </row>
    <row r="2">
      <c r="B2" s="2" t="inlineStr">
        <is>
          <t>Sep. 30, 2023</t>
        </is>
      </c>
    </row>
    <row r="3">
      <c r="A3" s="3" t="inlineStr">
        <is>
          <t>Debt Disclosure [Abstract]</t>
        </is>
      </c>
      <c r="B3" s="4" t="inlineStr">
        <is>
          <t xml:space="preserve"> </t>
        </is>
      </c>
    </row>
    <row r="4">
      <c r="A4" s="4" t="inlineStr">
        <is>
          <t>Components of Short-term and Long-term Debt</t>
        </is>
      </c>
      <c r="B4" s="4" t="inlineStr">
        <is>
          <t>The components of our short-term and long-term debt and the associated interest rates were as follows (dollars in thousands): Average interest rate as of Carrying value as of September 30, 2023 December 31, 2022 Maturity September 30, 2023 December 31, 2022 Revolving credit facility 6.42 % — % November 2027 $ 163,000 $ — 364-day revolving credit facility N/A 5.12 % May 2023 — 379,000 Senior Notes, Series A N/A 3.97 % August 2023 — 175,000 Senior Notes, Series B 4.26 % 4.26 % August 2028 150,000 150,000 Senior Notes, Series C 4.60 % 4.60 % August 2033 175,000 175,000 Receivables Securitization Facility (1) 6.04 % 5.01 % November 2023 499,966 499,655 Senior Notes (1) 4.20 % 4.20 % April 2028 595,720 595,049 Total debt 1,583,686 1,973,704 Less: Current maturities and short-term borrowing (662,966) (1,053,655) Long-term debt $ 920,720 $ 920,049 ____________________________________________ (1) Net of unamortized discounts and issuance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A reconciliation of the provision for income taxes using the statutory federal income tax rate to our effective income tax rate is as follows: Three Months Ended September 30, Nine Months Ended September 30, 2023 2022 2023 2022 Federal statutory rate 21.0 % 21.0 % 21.0 % 21.0 % State income taxes, net of federal benefit 2.9 2.4 2.5 1.9 Share based payment awards (0.7) (1.6) (2.5) (1.1) Foreign tax credits (9.0) 0.2 (4.8) (0.8) Other U.S. tax credits and incentives (6.1) (6.2) (4.5) (2.3) Foreign 8.4 2.8 2.1 0.3 Basis difference - South American restructuring program (5.9) — (1.6) — Other 1.1 (1.7) 1.3 0.2 Effective income tax rate 11.7 % 16.9 % 13.5 % 1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AWARD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t>
        </is>
      </c>
      <c r="B4" s="4" t="inlineStr">
        <is>
          <t xml:space="preserve">A summary of our total compensation expense recognized in our condensed consolidated statements of operations and comprehensive income for stock-based compensation is as follows (in thousands): Three Months Ended September 30, Nine Months Ended September 30, 2023 2022 2023 2022 Stock options $ 2,218 $ 3,262 $ 6,678 $ 9,744 Stock awards 12,836 21,788 27,828 65,738 Company expense on ESPP discount 613 761 2,803 2,864 Total stock-based compensation expense $ 15,667 $ 25,811 $ 37,309 $ 78,346 </t>
        </is>
      </c>
    </row>
    <row r="5">
      <c r="A5" s="4" t="inlineStr">
        <is>
          <t>Schedule Employee Stock Purchase Plan Activity</t>
        </is>
      </c>
      <c r="B5" s="4" t="inlineStr">
        <is>
          <t xml:space="preserve">The following is a summary of the employee stock purchase plan activity (dollars in thousands): Three Months Ended September 30, 2023 Shares purchased by employees Aggregate cost to employees Expense recognized by the company 47,446 $ 3,474 $ 6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ummary of Segment Information</t>
        </is>
      </c>
      <c r="B4" s="4" t="inlineStr">
        <is>
          <t>Reportable segment information is as follows (dollars in thousands): NAST Global Forwarding All Other and Corporate Consolidated Three Months Ended September 30, 2023 Total revenues $ 3,086,970 $ 719,045 $ 535,015 $ 4,341,030 Income (loss) from operations 112,121 3,491 (2,090) 113,522 Depreciation and amortization 5,882 5,446 14,216 25,544 Total assets (1) 3,162,720 1,081,262 1,073,685 5,317,667 Average employee headcount 6,278 5,082 4,217 15,577 NAST Global Forwarding All Other and Corporate Consolidated Three Months Ended September 30, 2022 Total revenues $ 4,002,461 $ 1,511,115 $ 501,800 $ 6,015,376 Income (loss) from operations 211,899 85,953 (10,243) 287,609 Depreciation and amortization 5,739 5,368 11,868 22,975 Total assets (1) 3,624,333 2,266,923 904,274 6,795,530 Average employee headcount 7,493 5,861 4,691 18,045 NAST Global Forwarding All Other and Corporate Consolidated Nine Months Ended September 30, 2023 Total revenues $ 9,470,425 $ 2,288,890 $ 1,615,241 $ 13,374,556 Income (loss) from operations 364,002 63,254 (20,078) 407,178 Depreciation and amortization 17,389 16,410 42,100 75,899 Total assets (1) 3,162,720 1,081,262 1,073,685 5,317,667 Average employee headcount 6,574 5,276 4,390 16,240 NAST Global Forwarding All Other and Corporate Consolidated Nine Months Ended September 30, 2022 Total revenues $ 12,264,396 $ 5,798,702 $ 1,566,706 $ 19,629,804 Income from operations 670,752 421,148 10,848 1,102,748 Depreciation and amortization 18,101 16,394 34,228 68,723 Total assets (1) 3,624,333 2,266,923 904,274 6,795,530 Average employee headcount 7,420 5,735 4,497 17,652 _________________________________________ (1) All cash and cash equivalents are included in All Other and Corpo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Total Revenues Disaggregated by Major Service Line and Timing of Revenue Recognition</t>
        </is>
      </c>
      <c r="B4" s="4" t="inlineStr">
        <is>
          <t>A summary of our total revenues disaggregated by major service line and timing of revenue recognition is presented below for each of our reportable segments (in thousands): Three Months Ended September 30, 2023 NAST Global Forwarding All Other and Corporate Total Major Service Lines Transportation and logistics services (1) $ 3,086,970 $ 719,045 $ 223,392 $ 4,029,407 Sourcing (2) — — 311,623 311,623 Total revenues $ 3,086,970 $ 719,045 $ 535,015 $ 4,341,030 Three Months Ended September 30, 2022 NAST Global Forwarding All Other and Corporate Total Major Service Lines Transportation and logistics services (1) $ 4,002,461 $ 1,511,115 $ 210,788 $ 5,724,364 Sourcing (2) — — 291,012 291,012 Total revenues $ 4,002,461 $ 1,511,115 $ 501,800 $ 6,015,376 Nine Months Ended September 30, 2023 NAST Global Forwarding All Other and Corporate Total Major Service Lines Transportation and logistics services (1) $ 9,470,425 $ 2,288,890 $ 682,884 $ 12,442,199 Sourcing (2) — — 932,357 932,357 Total revenues $ 9,470,425 $ 2,288,890 $ 1,615,241 $ 13,374,556 Nine Months Ended September 30, 2022 NAST Global Forwarding All Other and Corporate Total Major Service Lines Transportation and logistics services (1) $ 12,264,396 $ 5,798,702 $ 655,259 $ 18,718,357 Sourcing (2) — — 911,447 911,447 Total revenues $ 12,264,396 $ 5,798,702 $ 1,566,706 $ 19,629,804 ____________________________________________ (1) Transportation and logistics services performance obligations are completed over time. (2) Sourcing performance obligations are completed at a point in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Receivable, allowance for credit loss</t>
        </is>
      </c>
      <c r="B3" s="6" t="n">
        <v>17312</v>
      </c>
      <c r="C3" s="6" t="n">
        <v>28749</v>
      </c>
    </row>
    <row r="4">
      <c r="A4" s="4" t="inlineStr">
        <is>
          <t>Preferred stock, par value (in dollars per share)</t>
        </is>
      </c>
      <c r="B4" s="7" t="n">
        <v>0.1</v>
      </c>
      <c r="C4" s="7" t="n">
        <v>0.1</v>
      </c>
    </row>
    <row r="5">
      <c r="A5" s="4" t="inlineStr">
        <is>
          <t>Preferred stock, authorized (shares)</t>
        </is>
      </c>
      <c r="B5" s="5" t="n">
        <v>20000000</v>
      </c>
      <c r="C5" s="5" t="n">
        <v>20000000</v>
      </c>
    </row>
    <row r="6">
      <c r="A6" s="4" t="inlineStr">
        <is>
          <t>Preferred stock, issued (shares)</t>
        </is>
      </c>
      <c r="B6" s="5" t="n">
        <v>0</v>
      </c>
      <c r="C6" s="5" t="n">
        <v>0</v>
      </c>
    </row>
    <row r="7">
      <c r="A7" s="4" t="inlineStr">
        <is>
          <t>Preferred stock, outstanding (shares)</t>
        </is>
      </c>
      <c r="B7" s="5" t="n">
        <v>0</v>
      </c>
      <c r="C7" s="5" t="n">
        <v>0</v>
      </c>
    </row>
    <row r="8">
      <c r="A8" s="4" t="inlineStr">
        <is>
          <t>Common stock, par value (in dollars per share)</t>
        </is>
      </c>
      <c r="B8" s="7" t="n">
        <v>0.1</v>
      </c>
      <c r="C8" s="7" t="n">
        <v>0.1</v>
      </c>
    </row>
    <row r="9">
      <c r="A9" s="4" t="inlineStr">
        <is>
          <t>Common stock, authorized (shares)</t>
        </is>
      </c>
      <c r="B9" s="5" t="n">
        <v>480000000</v>
      </c>
      <c r="C9" s="5" t="n">
        <v>480000000</v>
      </c>
    </row>
    <row r="10">
      <c r="A10" s="4" t="inlineStr">
        <is>
          <t>Common stock, issued (shares)</t>
        </is>
      </c>
      <c r="B10" s="5" t="n">
        <v>179204000</v>
      </c>
      <c r="C10" s="5" t="n">
        <v>179204000</v>
      </c>
    </row>
    <row r="11">
      <c r="A11" s="4" t="inlineStr">
        <is>
          <t>Common stock, outstanding (shares)</t>
        </is>
      </c>
      <c r="B11" s="5" t="n">
        <v>116465000</v>
      </c>
      <c r="C11" s="5" t="n">
        <v>116323000</v>
      </c>
    </row>
    <row r="12">
      <c r="A12" s="4" t="inlineStr">
        <is>
          <t>Treasury stock (shares)</t>
        </is>
      </c>
      <c r="B12" s="5" t="n">
        <v>62739000</v>
      </c>
      <c r="C12" s="5" t="n">
        <v>628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Expense, Remaining Lease Terms, Discount Rate and Other Information</t>
        </is>
      </c>
      <c r="B4" s="4" t="inlineStr">
        <is>
          <t>Information regarding lease expense, remaining lease term, discount rate, and other select lease information are presented below (dollars in thousands): Three Months Ended September 30, Nine Months Ended September 30, Lease Costs 2023 2022 2023 2022 Operating lease expense $ 25,285 $ 23,342 $ 74,711 $ 68,069 Short-term lease expense 1,346 1,743 4,246 5,340 Total lease expense $ 26,631 $ 25,085 $ 78,957 $ 73,409 Nine Months Ended September 30, Other Lease Information 2023 2022 Operating cash flows from operating leases $ 72,073 $ 67,939 Right-of-use lease assets obtained in exchange for new lease liabilities 44,184 122,869 Lease Term and Discount Rate As of September 30, 2023 As of December 31, 2022 Weighted average remaining lease term (in years) 6.0 6.4 Weighted average discount rate 3.8 % 3.5 %</t>
        </is>
      </c>
    </row>
    <row r="5">
      <c r="A5" s="4" t="inlineStr">
        <is>
          <t>Schedule of Maturity of Lease Liabilities</t>
        </is>
      </c>
      <c r="B5" s="4" t="inlineStr">
        <is>
          <t xml:space="preserve">The maturities of lease liabilities as of September 30, 2023, were as follows (in thousands): Maturity of Lease Liabilities Operating Leases Remaining 2023 $ 17,004 2024 89,902 2025 75,691 2026 62,601 2027 48,451 Thereafter 121,812 Total lease payments 415,461 Less: Interest (47,029) Present value of lease liabilities $ 368,4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Tables)</t>
        </is>
      </c>
      <c r="B1" s="2" t="inlineStr">
        <is>
          <t>9 Months Ended</t>
        </is>
      </c>
    </row>
    <row r="2">
      <c r="B2" s="2" t="inlineStr">
        <is>
          <t>Sep. 30, 2023</t>
        </is>
      </c>
    </row>
    <row r="3">
      <c r="A3" s="3" t="inlineStr">
        <is>
          <t>Credit Loss [Abstract]</t>
        </is>
      </c>
      <c r="B3" s="4" t="inlineStr">
        <is>
          <t xml:space="preserve"> </t>
        </is>
      </c>
    </row>
    <row r="4">
      <c r="A4" s="4" t="inlineStr">
        <is>
          <t>Schedule of Allowance for Credit Loss on Accounts Receivable</t>
        </is>
      </c>
      <c r="B4" s="4" t="inlineStr">
        <is>
          <t xml:space="preserve">A rollforward of our allowance for credit losses on our accounts receivable balance is presented below (in thousands): Balance, December 31, 2022 $ 28,749 Provision (4,081) Write-offs (7,356) Balance, September 30, 2023 $ 17,3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Restructuring and Related Activities (Tables)</t>
        </is>
      </c>
      <c r="B1" s="2" t="inlineStr">
        <is>
          <t>9 Months Ended</t>
        </is>
      </c>
    </row>
    <row r="2">
      <c r="B2" s="2" t="inlineStr">
        <is>
          <t>Sep. 30, 2023</t>
        </is>
      </c>
    </row>
    <row r="3">
      <c r="A3" s="4" t="inlineStr">
        <is>
          <t>2022 Restructuring Program</t>
        </is>
      </c>
      <c r="B3" s="4" t="inlineStr">
        <is>
          <t xml:space="preserve"> </t>
        </is>
      </c>
    </row>
    <row r="4">
      <c r="A4" s="3" t="inlineStr">
        <is>
          <t>Restructuring Cost and Reserve [Line Items]</t>
        </is>
      </c>
      <c r="B4" s="4" t="inlineStr">
        <is>
          <t xml:space="preserve"> </t>
        </is>
      </c>
    </row>
    <row r="5">
      <c r="A5" s="4" t="inlineStr">
        <is>
          <t>Restructuring and Related Costs</t>
        </is>
      </c>
      <c r="B5" s="4" t="inlineStr">
        <is>
          <t xml:space="preserve">A summary of the restructuring charges recognized is presented below (in thousands): Three Months Ended September 30, Nine Months Ended September 30, 2023 2023 Severance (1) $ (265) $ 14,554 Other personnel expenses (1) (67) 1,839 Other selling, general, and administrative expenses (2) 193 1,322 Total $ (139) $ 17,715 ________________________________ (1) Amounts are included within personnel expenses in our condensed consolidated statements of operations and comprehensive income. Amounts recognized in the three months ended September 30, 2023, primarily relate to accrual adjustments for amounts settling for an amount different than originally estimated. (2) Amounts are included within other selling, general, and administrative expenses in our condensed consolidated statements of operations and comprehensive income. The following table summarizes restructuring charges by reportable segment (dollars in thousands): Three Months Ended September 30, 2023 NAST Global Forwarding All Other and Corporate Consolidated Personnel expenses $ (73) $ (87) $ (172) $ (332) Other selling, general, and administrative expenses 4 67 122 193 Nine Months Ended September 30, 2023 NAST Global Forwarding All Other and Corporate Consolidated Personnel expenses $ 1,083 $ 2,142 $ 13,168 $ 16,393 Other selling, general, and administrative expenses 8 230 1,084 1,322 </t>
        </is>
      </c>
    </row>
    <row r="6">
      <c r="A6" s="4" t="inlineStr">
        <is>
          <t>Schedule of Restructuring Reserve by Type of Cost</t>
        </is>
      </c>
      <c r="B6" s="4" t="inlineStr">
        <is>
          <t>The following table summarizes activity related to our 2022 restructuring program and reserves included in our consolidated balance sheets: Accrued Severance and Other Personnel Expenses Accrued Other Selling, General, and Administrative Expenses Total Balance, December 31, 2022 $ 18,976 $ — $ 18,976 Restructuring charges 16,393 1,322 17,715 Cash payments (29,010) (415) (29,425) Settled non-cash — (907) (907) Accrual adjustments (1) (622) — (622) Balance, September 30, 2023 $ 5,737 $ — $ 5,737 ________________________________ (1) Accrual adjustments primarily relate to changes in estimates for certain employee termination costs, including those settling for an amount different than originally estimated and foreign currency adjustments.</t>
        </is>
      </c>
    </row>
    <row r="7">
      <c r="A7" s="4" t="inlineStr">
        <is>
          <t>South America Restructuring Program</t>
        </is>
      </c>
      <c r="B7" s="4" t="inlineStr">
        <is>
          <t xml:space="preserve"> </t>
        </is>
      </c>
    </row>
    <row r="8">
      <c r="A8" s="3" t="inlineStr">
        <is>
          <t>Restructuring Cost and Reserve [Line Items]</t>
        </is>
      </c>
      <c r="B8" s="4" t="inlineStr">
        <is>
          <t xml:space="preserve"> </t>
        </is>
      </c>
    </row>
    <row r="9">
      <c r="A9" s="4" t="inlineStr">
        <is>
          <t>Restructuring and Related Costs</t>
        </is>
      </c>
      <c r="B9" s="4" t="inlineStr">
        <is>
          <t>A summary of the restructuring charges recognized related to our South American restructuring program is presented below (in thousands): Three Months Ended September 30, Nine Months Ended September 30, 2023 2023 Severance and other personnel expenses (1) $ 3,350 $ 3,350 Other selling, general, and administrative expenses (2) 21,252 21,252 Income tax benefits (3) (5,501) (5,501) Total $ 19,101 $ 19,101 ________________________________ (1) Amounts are included within personnel expenses in our condensed consolidated statements of operations and comprehensive income. (2) Amounts are included within other selling, general, and administrative expenses in our condensed consolidated statements of operations and comprehensive income. (3) Amounts are included within provision for income taxes in our condensed consolidated statements of operations and comprehensive income. The following table summarizes restructuring charges related to our South American restructuring program by reportable segment (dollars in thousands): Three Months Ended September 30, 2023 NAST Global Forwarding All Other and Corporate Consolidated Personnel expenses $ — $ 2,600 $ 750 $ 3,350 Other selling, general, and administrative expenses — 21,012 240 21,252 Income tax benefits — (5,501) — (5,501) Nine Months Ended September 30, 2023 NAST Global Forwarding All Other and Corporate Consolidated Personnel expenses $ — $ 2,600 $ 750 $ 3,350 Other selling, general, and administrative expenses — 21,012 240 21,252 Income tax benefits — (5,501) — (5,501)</t>
        </is>
      </c>
    </row>
    <row r="10">
      <c r="A10" s="4" t="inlineStr">
        <is>
          <t>Schedule of Restructuring Reserve by Type of Cost</t>
        </is>
      </c>
      <c r="B10" s="4" t="inlineStr">
        <is>
          <t xml:space="preserve">The following table summarizes activity related to our South American restructuring program and reserves included in our consolidated balance sheets: Accrued Severance and Other Personnel Expenses Accrued Other Selling, General, and Administrative Expenses Total Balance, December 31, 2022 $ — $ — $ — Restructuring charges 3,350 21,252 24,602 Settled non-cash — (21,187) (21,187) Balance, September 30, 2023 $ 3,350 $ 65 $ 3,415 </t>
        </is>
      </c>
    </row>
    <row r="11">
      <c r="A11" s="4" t="inlineStr">
        <is>
          <t>Disposal Groups, Including Discontinued Operations</t>
        </is>
      </c>
      <c r="B11" s="4" t="inlineStr">
        <is>
          <t>A summary of assets and liabilities associated with the disposal group that are held for sale as of September 30, 2023, is presented below (in thousands): As of Assets held for sale: Cash and cash equivalents $ 2,486 Receivables 23,710 Property and equipment 431 Right-of-use lease assets 128 Other assets 415 Valuation allowance (21,113) Total assets held for sale (1) $ 6,057 Liabilities held for sale: Accounts payable $ 5,115 Lease liabilities 566 Other liabilities 376 Total liabilities held for sale (2) $ 6,057 ________________________________ (1) Amounts are included within other assets in our condensed consolidated balance sheet. (2) Amounts are included within other accrued liabilities in our condensed consolidated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arrying Amount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alance, beginning of period</t>
        </is>
      </c>
      <c r="B4" s="6" t="n">
        <v>1470813</v>
      </c>
    </row>
    <row r="5">
      <c r="A5" s="4" t="inlineStr">
        <is>
          <t>Foreign currency translation</t>
        </is>
      </c>
      <c r="B5" s="5" t="n">
        <v>-5494</v>
      </c>
    </row>
    <row r="6">
      <c r="A6" s="4" t="inlineStr">
        <is>
          <t>Balance, end of period</t>
        </is>
      </c>
      <c r="B6" s="5" t="n">
        <v>1465319</v>
      </c>
    </row>
    <row r="7">
      <c r="A7" s="4" t="inlineStr">
        <is>
          <t>NAST</t>
        </is>
      </c>
      <c r="B7" s="4" t="inlineStr">
        <is>
          <t xml:space="preserve"> </t>
        </is>
      </c>
    </row>
    <row r="8">
      <c r="A8" s="3" t="inlineStr">
        <is>
          <t>Goodwill [Roll Forward]</t>
        </is>
      </c>
      <c r="B8" s="4" t="inlineStr">
        <is>
          <t xml:space="preserve"> </t>
        </is>
      </c>
    </row>
    <row r="9">
      <c r="A9" s="4" t="inlineStr">
        <is>
          <t>Balance, beginning of period</t>
        </is>
      </c>
      <c r="B9" s="5" t="n">
        <v>1188076</v>
      </c>
    </row>
    <row r="10">
      <c r="A10" s="4" t="inlineStr">
        <is>
          <t>Foreign currency translation</t>
        </is>
      </c>
      <c r="B10" s="5" t="n">
        <v>-4416</v>
      </c>
    </row>
    <row r="11">
      <c r="A11" s="4" t="inlineStr">
        <is>
          <t>Balance, end of period</t>
        </is>
      </c>
      <c r="B11" s="5" t="n">
        <v>1183660</v>
      </c>
    </row>
    <row r="12">
      <c r="A12" s="4" t="inlineStr">
        <is>
          <t>Global Forwarding</t>
        </is>
      </c>
      <c r="B12" s="4" t="inlineStr">
        <is>
          <t xml:space="preserve"> </t>
        </is>
      </c>
    </row>
    <row r="13">
      <c r="A13" s="3" t="inlineStr">
        <is>
          <t>Goodwill [Roll Forward]</t>
        </is>
      </c>
      <c r="B13" s="4" t="inlineStr">
        <is>
          <t xml:space="preserve"> </t>
        </is>
      </c>
    </row>
    <row r="14">
      <c r="A14" s="4" t="inlineStr">
        <is>
          <t>Balance, beginning of period</t>
        </is>
      </c>
      <c r="B14" s="5" t="n">
        <v>206189</v>
      </c>
    </row>
    <row r="15">
      <c r="A15" s="4" t="inlineStr">
        <is>
          <t>Foreign currency translation</t>
        </is>
      </c>
      <c r="B15" s="5" t="n">
        <v>-710</v>
      </c>
    </row>
    <row r="16">
      <c r="A16" s="4" t="inlineStr">
        <is>
          <t>Balance, end of period</t>
        </is>
      </c>
      <c r="B16" s="5" t="n">
        <v>205479</v>
      </c>
    </row>
    <row r="17">
      <c r="A17" s="4" t="inlineStr">
        <is>
          <t>All Other and Corporate</t>
        </is>
      </c>
      <c r="B17" s="4" t="inlineStr">
        <is>
          <t xml:space="preserve"> </t>
        </is>
      </c>
    </row>
    <row r="18">
      <c r="A18" s="3" t="inlineStr">
        <is>
          <t>Goodwill [Roll Forward]</t>
        </is>
      </c>
      <c r="B18" s="4" t="inlineStr">
        <is>
          <t xml:space="preserve"> </t>
        </is>
      </c>
    </row>
    <row r="19">
      <c r="A19" s="4" t="inlineStr">
        <is>
          <t>Balance, beginning of period</t>
        </is>
      </c>
      <c r="B19" s="5" t="n">
        <v>76548</v>
      </c>
    </row>
    <row r="20">
      <c r="A20" s="4" t="inlineStr">
        <is>
          <t>Foreign currency translation</t>
        </is>
      </c>
      <c r="B20" s="5" t="n">
        <v>-368</v>
      </c>
    </row>
    <row r="21">
      <c r="A21" s="4" t="inlineStr">
        <is>
          <t>Balance, end of period</t>
        </is>
      </c>
      <c r="B21" s="6" t="n">
        <v>7618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Sep. 30, 2023</t>
        </is>
      </c>
      <c r="C1" s="2" t="inlineStr">
        <is>
          <t>Dec. 31, 2022</t>
        </is>
      </c>
    </row>
    <row r="2">
      <c r="A2" s="3" t="inlineStr">
        <is>
          <t>Finite-lived intangibles</t>
        </is>
      </c>
      <c r="B2" s="4" t="inlineStr">
        <is>
          <t xml:space="preserve"> </t>
        </is>
      </c>
      <c r="C2" s="4" t="inlineStr">
        <is>
          <t xml:space="preserve"> </t>
        </is>
      </c>
    </row>
    <row r="3">
      <c r="A3" s="4" t="inlineStr">
        <is>
          <t>Accumulated Amortization</t>
        </is>
      </c>
      <c r="B3" s="6" t="n">
        <v>-54343</v>
      </c>
      <c r="C3" s="6" t="n">
        <v>-106932</v>
      </c>
    </row>
    <row r="4">
      <c r="A4" s="4" t="inlineStr">
        <is>
          <t>Finite-lived intangible assets, net</t>
        </is>
      </c>
      <c r="B4" s="5" t="n">
        <v>37979</v>
      </c>
      <c r="C4" s="4" t="inlineStr">
        <is>
          <t xml:space="preserve"> </t>
        </is>
      </c>
    </row>
    <row r="5">
      <c r="A5" s="3" t="inlineStr">
        <is>
          <t>Intangible Assets, Net (Excluding Goodwill) [Abstract]</t>
        </is>
      </c>
      <c r="B5" s="4" t="inlineStr">
        <is>
          <t xml:space="preserve"> </t>
        </is>
      </c>
      <c r="C5" s="4" t="inlineStr">
        <is>
          <t xml:space="preserve"> </t>
        </is>
      </c>
    </row>
    <row r="6">
      <c r="A6" s="4" t="inlineStr">
        <is>
          <t>Total intangibles, Cost</t>
        </is>
      </c>
      <c r="B6" s="5" t="n">
        <v>100922</v>
      </c>
      <c r="C6" s="5" t="n">
        <v>170958</v>
      </c>
    </row>
    <row r="7">
      <c r="A7" s="4" t="inlineStr">
        <is>
          <t>Total intangibles, Net</t>
        </is>
      </c>
      <c r="B7" s="5" t="n">
        <v>46579</v>
      </c>
      <c r="C7" s="5" t="n">
        <v>64026</v>
      </c>
    </row>
    <row r="8">
      <c r="A8" s="4" t="inlineStr">
        <is>
          <t>Trademark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s</t>
        </is>
      </c>
      <c r="B10" s="5" t="n">
        <v>8600</v>
      </c>
      <c r="C10" s="5" t="n">
        <v>8600</v>
      </c>
    </row>
    <row r="11">
      <c r="A11" s="4" t="inlineStr">
        <is>
          <t>Customer relationships</t>
        </is>
      </c>
      <c r="B11" s="4" t="inlineStr">
        <is>
          <t xml:space="preserve"> </t>
        </is>
      </c>
      <c r="C11" s="4" t="inlineStr">
        <is>
          <t xml:space="preserve"> </t>
        </is>
      </c>
    </row>
    <row r="12">
      <c r="A12" s="3" t="inlineStr">
        <is>
          <t>Finite-lived intangibles</t>
        </is>
      </c>
      <c r="B12" s="4" t="inlineStr">
        <is>
          <t xml:space="preserve"> </t>
        </is>
      </c>
      <c r="C12" s="4" t="inlineStr">
        <is>
          <t xml:space="preserve"> </t>
        </is>
      </c>
    </row>
    <row r="13">
      <c r="A13" s="4" t="inlineStr">
        <is>
          <t>Finite-lived intangibles, Cost</t>
        </is>
      </c>
      <c r="B13" s="5" t="n">
        <v>92322</v>
      </c>
      <c r="C13" s="5" t="n">
        <v>162358</v>
      </c>
    </row>
    <row r="14">
      <c r="A14" s="4" t="inlineStr">
        <is>
          <t>Accumulated Amortization</t>
        </is>
      </c>
      <c r="B14" s="5" t="n">
        <v>-54343</v>
      </c>
      <c r="C14" s="5" t="n">
        <v>-106932</v>
      </c>
    </row>
    <row r="15">
      <c r="A15" s="4" t="inlineStr">
        <is>
          <t>Finite-lived intangible assets, net</t>
        </is>
      </c>
      <c r="B15" s="6" t="n">
        <v>37979</v>
      </c>
      <c r="C15" s="6" t="n">
        <v>554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724</v>
      </c>
      <c r="C4" s="6" t="n">
        <v>5782</v>
      </c>
      <c r="D4" s="6" t="n">
        <v>17312</v>
      </c>
      <c r="E4" s="6" t="n">
        <v>1777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Over Remaining Life (Details) $ in Thousands</t>
        </is>
      </c>
      <c r="B1" s="2" t="inlineStr">
        <is>
          <t>Sep. 30, 2023 USD ($)</t>
        </is>
      </c>
    </row>
    <row r="2">
      <c r="A2" s="3" t="inlineStr">
        <is>
          <t>Estimated amortization expense</t>
        </is>
      </c>
      <c r="B2" s="4" t="inlineStr">
        <is>
          <t xml:space="preserve"> </t>
        </is>
      </c>
    </row>
    <row r="3">
      <c r="A3" s="4" t="inlineStr">
        <is>
          <t>Remainder of 2023</t>
        </is>
      </c>
      <c r="B3" s="6" t="n">
        <v>3294</v>
      </c>
    </row>
    <row r="4">
      <c r="A4" s="4" t="inlineStr">
        <is>
          <t>2024</t>
        </is>
      </c>
      <c r="B4" s="5" t="n">
        <v>12552</v>
      </c>
    </row>
    <row r="5">
      <c r="A5" s="4" t="inlineStr">
        <is>
          <t>2025</t>
        </is>
      </c>
      <c r="B5" s="5" t="n">
        <v>11179</v>
      </c>
    </row>
    <row r="6">
      <c r="A6" s="4" t="inlineStr">
        <is>
          <t>2026</t>
        </is>
      </c>
      <c r="B6" s="5" t="n">
        <v>8953</v>
      </c>
    </row>
    <row r="7">
      <c r="A7" s="4" t="inlineStr">
        <is>
          <t>2027</t>
        </is>
      </c>
      <c r="B7" s="5" t="n">
        <v>1798</v>
      </c>
    </row>
    <row r="8">
      <c r="A8" s="4" t="inlineStr">
        <is>
          <t>Thereafter</t>
        </is>
      </c>
      <c r="B8" s="5" t="n">
        <v>203</v>
      </c>
    </row>
    <row r="9">
      <c r="A9" s="4" t="inlineStr">
        <is>
          <t>Finite-lived intangible assets, net</t>
        </is>
      </c>
      <c r="B9" s="5" t="n">
        <v>37979</v>
      </c>
    </row>
    <row r="10">
      <c r="A10" s="4" t="inlineStr">
        <is>
          <t>NAST</t>
        </is>
      </c>
      <c r="B10" s="4" t="inlineStr">
        <is>
          <t xml:space="preserve"> </t>
        </is>
      </c>
    </row>
    <row r="11">
      <c r="A11" s="3" t="inlineStr">
        <is>
          <t>Estimated amortization expense</t>
        </is>
      </c>
      <c r="B11" s="4" t="inlineStr">
        <is>
          <t xml:space="preserve"> </t>
        </is>
      </c>
    </row>
    <row r="12">
      <c r="A12" s="4" t="inlineStr">
        <is>
          <t>Remainder of 2023</t>
        </is>
      </c>
      <c r="B12" s="5" t="n">
        <v>2021</v>
      </c>
    </row>
    <row r="13">
      <c r="A13" s="4" t="inlineStr">
        <is>
          <t>2024</t>
        </is>
      </c>
      <c r="B13" s="5" t="n">
        <v>8008</v>
      </c>
    </row>
    <row r="14">
      <c r="A14" s="4" t="inlineStr">
        <is>
          <t>2025</t>
        </is>
      </c>
      <c r="B14" s="5" t="n">
        <v>7857</v>
      </c>
    </row>
    <row r="15">
      <c r="A15" s="4" t="inlineStr">
        <is>
          <t>2026</t>
        </is>
      </c>
      <c r="B15" s="5" t="n">
        <v>7857</v>
      </c>
    </row>
    <row r="16">
      <c r="A16" s="4" t="inlineStr">
        <is>
          <t>2027</t>
        </is>
      </c>
      <c r="B16" s="5" t="n">
        <v>1310</v>
      </c>
    </row>
    <row r="17">
      <c r="A17" s="4" t="inlineStr">
        <is>
          <t>Thereafter</t>
        </is>
      </c>
      <c r="B17" s="5" t="n">
        <v>0</v>
      </c>
    </row>
    <row r="18">
      <c r="A18" s="4" t="inlineStr">
        <is>
          <t>Global Forwarding</t>
        </is>
      </c>
      <c r="B18" s="4" t="inlineStr">
        <is>
          <t xml:space="preserve"> </t>
        </is>
      </c>
    </row>
    <row r="19">
      <c r="A19" s="3" t="inlineStr">
        <is>
          <t>Estimated amortization expense</t>
        </is>
      </c>
      <c r="B19" s="4" t="inlineStr">
        <is>
          <t xml:space="preserve"> </t>
        </is>
      </c>
    </row>
    <row r="20">
      <c r="A20" s="4" t="inlineStr">
        <is>
          <t>Remainder of 2023</t>
        </is>
      </c>
      <c r="B20" s="5" t="n">
        <v>1007</v>
      </c>
    </row>
    <row r="21">
      <c r="A21" s="4" t="inlineStr">
        <is>
          <t>2024</t>
        </is>
      </c>
      <c r="B21" s="5" t="n">
        <v>3478</v>
      </c>
    </row>
    <row r="22">
      <c r="A22" s="4" t="inlineStr">
        <is>
          <t>2025</t>
        </is>
      </c>
      <c r="B22" s="5" t="n">
        <v>2256</v>
      </c>
    </row>
    <row r="23">
      <c r="A23" s="4" t="inlineStr">
        <is>
          <t>2026</t>
        </is>
      </c>
      <c r="B23" s="5" t="n">
        <v>367</v>
      </c>
    </row>
    <row r="24">
      <c r="A24" s="4" t="inlineStr">
        <is>
          <t>2027</t>
        </is>
      </c>
      <c r="B24" s="5" t="n">
        <v>0</v>
      </c>
    </row>
    <row r="25">
      <c r="A25" s="4" t="inlineStr">
        <is>
          <t>Thereafter</t>
        </is>
      </c>
      <c r="B25" s="5" t="n">
        <v>0</v>
      </c>
    </row>
    <row r="26">
      <c r="A26" s="4" t="inlineStr">
        <is>
          <t>All Other and Corporate</t>
        </is>
      </c>
      <c r="B26" s="4" t="inlineStr">
        <is>
          <t xml:space="preserve"> </t>
        </is>
      </c>
    </row>
    <row r="27">
      <c r="A27" s="3" t="inlineStr">
        <is>
          <t>Estimated amortization expense</t>
        </is>
      </c>
      <c r="B27" s="4" t="inlineStr">
        <is>
          <t xml:space="preserve"> </t>
        </is>
      </c>
    </row>
    <row r="28">
      <c r="A28" s="4" t="inlineStr">
        <is>
          <t>Remainder of 2023</t>
        </is>
      </c>
      <c r="B28" s="5" t="n">
        <v>266</v>
      </c>
    </row>
    <row r="29">
      <c r="A29" s="4" t="inlineStr">
        <is>
          <t>2024</t>
        </is>
      </c>
      <c r="B29" s="5" t="n">
        <v>1066</v>
      </c>
    </row>
    <row r="30">
      <c r="A30" s="4" t="inlineStr">
        <is>
          <t>2025</t>
        </is>
      </c>
      <c r="B30" s="5" t="n">
        <v>1066</v>
      </c>
    </row>
    <row r="31">
      <c r="A31" s="4" t="inlineStr">
        <is>
          <t>2026</t>
        </is>
      </c>
      <c r="B31" s="5" t="n">
        <v>729</v>
      </c>
    </row>
    <row r="32">
      <c r="A32" s="4" t="inlineStr">
        <is>
          <t>2027</t>
        </is>
      </c>
      <c r="B32" s="5" t="n">
        <v>488</v>
      </c>
    </row>
    <row r="33">
      <c r="A33" s="4" t="inlineStr">
        <is>
          <t>Thereafter</t>
        </is>
      </c>
      <c r="B33" s="6" t="n">
        <v>2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FAIR VALUE MEASUREMENT (Details) - USD ($)</t>
        </is>
      </c>
      <c r="B1" s="2" t="inlineStr">
        <is>
          <t>3 Months Ended</t>
        </is>
      </c>
      <c r="C1" s="2" t="inlineStr">
        <is>
          <t>9 Months Ended</t>
        </is>
      </c>
    </row>
    <row r="2">
      <c r="B2" s="2" t="inlineStr">
        <is>
          <t>Sep. 30, 2023</t>
        </is>
      </c>
      <c r="C2" s="2" t="inlineStr">
        <is>
          <t>Sep. 30, 2023</t>
        </is>
      </c>
      <c r="D2" s="2" t="inlineStr">
        <is>
          <t>Dec. 31, 2022</t>
        </is>
      </c>
    </row>
    <row r="3">
      <c r="A3" s="4" t="inlineStr">
        <is>
          <t>South America Restructuring Program</t>
        </is>
      </c>
      <c r="B3" s="4" t="inlineStr">
        <is>
          <t xml:space="preserve"> </t>
        </is>
      </c>
      <c r="C3" s="4" t="inlineStr">
        <is>
          <t xml:space="preserve"> </t>
        </is>
      </c>
      <c r="D3" s="4" t="inlineStr">
        <is>
          <t xml:space="preserve"> </t>
        </is>
      </c>
    </row>
    <row r="4">
      <c r="A4" s="3" t="inlineStr">
        <is>
          <t>Level 3 Fair Value</t>
        </is>
      </c>
      <c r="B4" s="4" t="inlineStr">
        <is>
          <t xml:space="preserve"> </t>
        </is>
      </c>
      <c r="C4" s="4" t="inlineStr">
        <is>
          <t xml:space="preserve"> </t>
        </is>
      </c>
      <c r="D4" s="4" t="inlineStr">
        <is>
          <t xml:space="preserve"> </t>
        </is>
      </c>
    </row>
    <row r="5">
      <c r="A5" s="4" t="inlineStr">
        <is>
          <t>Restructuring Costs and Asset Impairment Charges</t>
        </is>
      </c>
      <c r="B5" s="6" t="n">
        <v>21100000</v>
      </c>
      <c r="C5" s="6" t="n">
        <v>21100000</v>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Level 3 Fair Value</t>
        </is>
      </c>
      <c r="B7" s="4" t="inlineStr">
        <is>
          <t xml:space="preserve"> </t>
        </is>
      </c>
      <c r="C7" s="4" t="inlineStr">
        <is>
          <t xml:space="preserve"> </t>
        </is>
      </c>
      <c r="D7" s="4" t="inlineStr">
        <is>
          <t xml:space="preserve"> </t>
        </is>
      </c>
    </row>
    <row r="8">
      <c r="A8" s="4" t="inlineStr">
        <is>
          <t>Assets at fair value</t>
        </is>
      </c>
      <c r="B8" s="5" t="n">
        <v>0</v>
      </c>
      <c r="C8" s="5" t="n">
        <v>0</v>
      </c>
      <c r="D8" s="6" t="n">
        <v>0</v>
      </c>
    </row>
    <row r="9">
      <c r="A9" s="4" t="inlineStr">
        <is>
          <t>Liabilities at fair value</t>
        </is>
      </c>
      <c r="B9" s="6" t="n">
        <v>0</v>
      </c>
      <c r="C9" s="6" t="n">
        <v>0</v>
      </c>
      <c r="D9"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omponents of Short-term and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583686</v>
      </c>
      <c r="C3" s="6" t="n">
        <v>1973704</v>
      </c>
    </row>
    <row r="4">
      <c r="A4" s="4" t="inlineStr">
        <is>
          <t>Less: Current maturities and short-term borrowing</t>
        </is>
      </c>
      <c r="B4" s="5" t="n">
        <v>-662966</v>
      </c>
      <c r="C4" s="5" t="n">
        <v>-1053655</v>
      </c>
    </row>
    <row r="5">
      <c r="A5" s="4" t="inlineStr">
        <is>
          <t>Long-term debt</t>
        </is>
      </c>
      <c r="B5" s="6" t="n">
        <v>920720</v>
      </c>
      <c r="C5" s="6" t="n">
        <v>920049</v>
      </c>
    </row>
    <row r="6">
      <c r="A6" s="4" t="inlineStr">
        <is>
          <t>Revolving credit facility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verage interest rate (percent)</t>
        </is>
      </c>
      <c r="B8" s="8" t="n">
        <v>0.06419999999999999</v>
      </c>
      <c r="C8" s="9" t="n">
        <v>0</v>
      </c>
    </row>
    <row r="9">
      <c r="A9" s="4" t="inlineStr">
        <is>
          <t>Total debt</t>
        </is>
      </c>
      <c r="B9" s="6" t="n">
        <v>163000</v>
      </c>
      <c r="C9" s="6" t="n">
        <v>0</v>
      </c>
    </row>
    <row r="10">
      <c r="A10" s="4" t="inlineStr">
        <is>
          <t>364 Credit Agreement | Revolving credit facility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verage interest rate (percent)</t>
        </is>
      </c>
      <c r="B12" s="4" t="inlineStr">
        <is>
          <t xml:space="preserve"> </t>
        </is>
      </c>
      <c r="C12" s="8" t="n">
        <v>0.0512</v>
      </c>
    </row>
    <row r="13">
      <c r="A13" s="4" t="inlineStr">
        <is>
          <t>Total debt</t>
        </is>
      </c>
      <c r="B13" s="5" t="n">
        <v>0</v>
      </c>
      <c r="C13" s="6" t="n">
        <v>379000</v>
      </c>
    </row>
    <row r="14">
      <c r="A14" s="4" t="inlineStr">
        <is>
          <t>Senior Notes, Series A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verage interest rate (percent)</t>
        </is>
      </c>
      <c r="B16" s="4" t="inlineStr">
        <is>
          <t xml:space="preserve"> </t>
        </is>
      </c>
      <c r="C16" s="8" t="n">
        <v>0.0397</v>
      </c>
    </row>
    <row r="17">
      <c r="A17" s="4" t="inlineStr">
        <is>
          <t>Total debt</t>
        </is>
      </c>
      <c r="B17" s="6" t="n">
        <v>0</v>
      </c>
      <c r="C17" s="6" t="n">
        <v>175000</v>
      </c>
    </row>
    <row r="18">
      <c r="A18" s="4" t="inlineStr">
        <is>
          <t>Senior Notes, Series B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verage interest rate (percent)</t>
        </is>
      </c>
      <c r="B20" s="8" t="n">
        <v>0.0426</v>
      </c>
      <c r="C20" s="8" t="n">
        <v>0.0426</v>
      </c>
    </row>
    <row r="21">
      <c r="A21" s="4" t="inlineStr">
        <is>
          <t>Total debt</t>
        </is>
      </c>
      <c r="B21" s="6" t="n">
        <v>150000</v>
      </c>
      <c r="C21" s="6" t="n">
        <v>150000</v>
      </c>
    </row>
    <row r="22">
      <c r="A22" s="4" t="inlineStr">
        <is>
          <t>Senior Notes, Series C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verage interest rate (percent)</t>
        </is>
      </c>
      <c r="B24" s="8" t="n">
        <v>0.046</v>
      </c>
      <c r="C24" s="8" t="n">
        <v>0.046</v>
      </c>
    </row>
    <row r="25">
      <c r="A25" s="4" t="inlineStr">
        <is>
          <t>Total debt</t>
        </is>
      </c>
      <c r="B25" s="6" t="n">
        <v>175000</v>
      </c>
      <c r="C25" s="6" t="n">
        <v>175000</v>
      </c>
    </row>
    <row r="26">
      <c r="A26" s="4" t="inlineStr">
        <is>
          <t>Receivables securitization facility | Secur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verage interest rate (percent)</t>
        </is>
      </c>
      <c r="B28" s="8" t="n">
        <v>0.0604</v>
      </c>
      <c r="C28" s="8" t="n">
        <v>0.0501</v>
      </c>
    </row>
    <row r="29">
      <c r="A29" s="4" t="inlineStr">
        <is>
          <t>Total debt</t>
        </is>
      </c>
      <c r="B29" s="6" t="n">
        <v>499966</v>
      </c>
      <c r="C29" s="6" t="n">
        <v>499655</v>
      </c>
    </row>
    <row r="30">
      <c r="A30" s="4" t="inlineStr">
        <is>
          <t>Senior Notes | Unsecured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verage interest rate (percent)</t>
        </is>
      </c>
      <c r="B32" s="8" t="n">
        <v>0.042</v>
      </c>
      <c r="C32" s="8" t="n">
        <v>0.042</v>
      </c>
    </row>
    <row r="33">
      <c r="A33" s="4" t="inlineStr">
        <is>
          <t>Total debt</t>
        </is>
      </c>
      <c r="B33" s="6" t="n">
        <v>595720</v>
      </c>
      <c r="C33" s="6" t="n">
        <v>5950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NG ARRANGEMENTS - Narrative (Details)</t>
        </is>
      </c>
      <c r="B1" s="2" t="inlineStr">
        <is>
          <t>9 Months Ended</t>
        </is>
      </c>
    </row>
    <row r="2">
      <c r="B2" s="2" t="inlineStr">
        <is>
          <t>Sep. 30, 2023 USD ($)</t>
        </is>
      </c>
      <c r="C2" s="2" t="inlineStr">
        <is>
          <t>Dec. 31, 2022 USD ($)</t>
        </is>
      </c>
      <c r="D2" s="2" t="inlineStr">
        <is>
          <t>Feb. 01, 2022 USD ($)</t>
        </is>
      </c>
      <c r="E2" s="2" t="inlineStr">
        <is>
          <t>Dec. 31, 2021 USD ($)</t>
        </is>
      </c>
      <c r="F2" s="2" t="inlineStr">
        <is>
          <t>Aug. 27,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6" t="n">
        <v>1583686000</v>
      </c>
      <c r="C4" s="6" t="n">
        <v>1973704000</v>
      </c>
      <c r="D4" s="4" t="inlineStr">
        <is>
          <t xml:space="preserve"> </t>
        </is>
      </c>
      <c r="E4" s="4" t="inlineStr">
        <is>
          <t xml:space="preserve"> </t>
        </is>
      </c>
      <c r="F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leverage ratio</t>
        </is>
      </c>
      <c r="B7" s="10" t="n">
        <v>3.75</v>
      </c>
      <c r="C7" s="4" t="inlineStr">
        <is>
          <t xml:space="preserve"> </t>
        </is>
      </c>
      <c r="D7" s="4" t="inlineStr">
        <is>
          <t xml:space="preserve"> </t>
        </is>
      </c>
      <c r="E7" s="4" t="inlineStr">
        <is>
          <t xml:space="preserve"> </t>
        </is>
      </c>
      <c r="F7" s="4" t="inlineStr">
        <is>
          <t xml:space="preserve"> </t>
        </is>
      </c>
    </row>
    <row r="8">
      <c r="A8" s="4" t="inlineStr">
        <is>
          <t>Long-term debt</t>
        </is>
      </c>
      <c r="B8" s="6" t="n">
        <v>163000000</v>
      </c>
      <c r="C8" s="5" t="n">
        <v>0</v>
      </c>
      <c r="D8" s="4" t="inlineStr">
        <is>
          <t xml:space="preserve"> </t>
        </is>
      </c>
      <c r="E8" s="4" t="inlineStr">
        <is>
          <t xml:space="preserve"> </t>
        </is>
      </c>
      <c r="F8" s="4" t="inlineStr">
        <is>
          <t xml:space="preserve"> </t>
        </is>
      </c>
    </row>
    <row r="9">
      <c r="A9" s="4" t="inlineStr">
        <is>
          <t>US Bank | Standby letters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funding</t>
        </is>
      </c>
      <c r="B11" s="5" t="n">
        <v>9900000</v>
      </c>
      <c r="C11" s="4" t="inlineStr">
        <is>
          <t xml:space="preserve"> </t>
        </is>
      </c>
      <c r="D11" s="4" t="inlineStr">
        <is>
          <t xml:space="preserve"> </t>
        </is>
      </c>
      <c r="E11" s="4" t="inlineStr">
        <is>
          <t xml:space="preserve"> </t>
        </is>
      </c>
      <c r="F11" s="4" t="inlineStr">
        <is>
          <t xml:space="preserve"> </t>
        </is>
      </c>
    </row>
    <row r="12">
      <c r="A12" s="4" t="inlineStr">
        <is>
          <t>US Bank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6" t="n">
        <v>15000000</v>
      </c>
      <c r="C14" s="4" t="inlineStr">
        <is>
          <t xml:space="preserve"> </t>
        </is>
      </c>
      <c r="D14" s="4" t="inlineStr">
        <is>
          <t xml:space="preserve"> </t>
        </is>
      </c>
      <c r="E14" s="4" t="inlineStr">
        <is>
          <t xml:space="preserve"> </t>
        </is>
      </c>
      <c r="F14" s="4" t="inlineStr">
        <is>
          <t xml:space="preserve"> </t>
        </is>
      </c>
    </row>
    <row r="15">
      <c r="A15" s="4" t="inlineStr">
        <is>
          <t>Credit Agreement | Revolving credit facility | Minimum | SOF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 (percent)</t>
        </is>
      </c>
      <c r="B17" s="8" t="n">
        <v>0.001</v>
      </c>
      <c r="C17" s="4" t="inlineStr">
        <is>
          <t xml:space="preserve"> </t>
        </is>
      </c>
      <c r="D17" s="4" t="inlineStr">
        <is>
          <t xml:space="preserve"> </t>
        </is>
      </c>
      <c r="E17" s="4" t="inlineStr">
        <is>
          <t xml:space="preserve"> </t>
        </is>
      </c>
      <c r="F17" s="4" t="inlineStr">
        <is>
          <t xml:space="preserve"> </t>
        </is>
      </c>
    </row>
    <row r="18">
      <c r="A18" s="4" t="inlineStr">
        <is>
          <t>Credit Agreement | Revolving credit facility | Minimum | Credit Spread Adju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 (percent)</t>
        </is>
      </c>
      <c r="B20" s="9" t="n">
        <v>0.01</v>
      </c>
      <c r="C20" s="4" t="inlineStr">
        <is>
          <t xml:space="preserve"> </t>
        </is>
      </c>
      <c r="D20" s="4" t="inlineStr">
        <is>
          <t xml:space="preserve"> </t>
        </is>
      </c>
      <c r="E20" s="4" t="inlineStr">
        <is>
          <t xml:space="preserve"> </t>
        </is>
      </c>
      <c r="F20" s="4" t="inlineStr">
        <is>
          <t xml:space="preserve"> </t>
        </is>
      </c>
    </row>
    <row r="21">
      <c r="A21" s="4" t="inlineStr">
        <is>
          <t>Credit Agreement | Revolving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6" t="n">
        <v>1000000000</v>
      </c>
      <c r="C23" s="4" t="inlineStr">
        <is>
          <t xml:space="preserve"> </t>
        </is>
      </c>
      <c r="D23" s="4" t="inlineStr">
        <is>
          <t xml:space="preserve"> </t>
        </is>
      </c>
      <c r="E23" s="4" t="inlineStr">
        <is>
          <t xml:space="preserve"> </t>
        </is>
      </c>
      <c r="F23" s="4" t="inlineStr">
        <is>
          <t xml:space="preserve"> </t>
        </is>
      </c>
    </row>
    <row r="24">
      <c r="A24" s="4" t="inlineStr">
        <is>
          <t>Credit Agreement | Revolving credit facility | Line of credit | Federal Funds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 (percent)</t>
        </is>
      </c>
      <c r="B26" s="8" t="n">
        <v>0.005</v>
      </c>
      <c r="C26" s="4" t="inlineStr">
        <is>
          <t xml:space="preserve"> </t>
        </is>
      </c>
      <c r="D26" s="4" t="inlineStr">
        <is>
          <t xml:space="preserve"> </t>
        </is>
      </c>
      <c r="E26" s="4" t="inlineStr">
        <is>
          <t xml:space="preserve"> </t>
        </is>
      </c>
      <c r="F26" s="4" t="inlineStr">
        <is>
          <t xml:space="preserve"> </t>
        </is>
      </c>
    </row>
    <row r="27">
      <c r="A27" s="4" t="inlineStr">
        <is>
          <t>Credit Agreement | Revolving credit facility | Line of credit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itment fee (percent)</t>
        </is>
      </c>
      <c r="B29" s="8" t="n">
        <v>0.0007</v>
      </c>
      <c r="C29" s="4" t="inlineStr">
        <is>
          <t xml:space="preserve"> </t>
        </is>
      </c>
      <c r="D29" s="4" t="inlineStr">
        <is>
          <t xml:space="preserve"> </t>
        </is>
      </c>
      <c r="E29" s="4" t="inlineStr">
        <is>
          <t xml:space="preserve"> </t>
        </is>
      </c>
      <c r="F29" s="4" t="inlineStr">
        <is>
          <t xml:space="preserve"> </t>
        </is>
      </c>
    </row>
    <row r="30">
      <c r="A30" s="4" t="inlineStr">
        <is>
          <t>Credit Agreement | Revolving credit facility | Line of credit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itment fee (percent)</t>
        </is>
      </c>
      <c r="B32" s="8" t="n">
        <v>0.0015</v>
      </c>
      <c r="C32" s="4" t="inlineStr">
        <is>
          <t xml:space="preserve"> </t>
        </is>
      </c>
      <c r="D32" s="4" t="inlineStr">
        <is>
          <t xml:space="preserve"> </t>
        </is>
      </c>
      <c r="E32" s="4" t="inlineStr">
        <is>
          <t xml:space="preserve"> </t>
        </is>
      </c>
      <c r="F32" s="4" t="inlineStr">
        <is>
          <t xml:space="preserve"> </t>
        </is>
      </c>
    </row>
    <row r="33">
      <c r="A33" s="4" t="inlineStr">
        <is>
          <t>364 Credit Agreemen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borrowing capacity</t>
        </is>
      </c>
      <c r="B35" s="6" t="n">
        <v>500000000</v>
      </c>
      <c r="C35" s="4" t="inlineStr">
        <is>
          <t xml:space="preserve"> </t>
        </is>
      </c>
      <c r="D35" s="4" t="inlineStr">
        <is>
          <t xml:space="preserve"> </t>
        </is>
      </c>
      <c r="E35" s="4" t="inlineStr">
        <is>
          <t xml:space="preserve"> </t>
        </is>
      </c>
      <c r="F35" s="4" t="inlineStr">
        <is>
          <t xml:space="preserve"> </t>
        </is>
      </c>
    </row>
    <row r="36">
      <c r="A36" s="4" t="inlineStr">
        <is>
          <t>Note Purchase Agreement | Senior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leverage ratio</t>
        </is>
      </c>
      <c r="B38" s="10" t="n">
        <v>3.5</v>
      </c>
      <c r="C38" s="4" t="inlineStr">
        <is>
          <t xml:space="preserve"> </t>
        </is>
      </c>
      <c r="D38" s="4" t="inlineStr">
        <is>
          <t xml:space="preserve"> </t>
        </is>
      </c>
      <c r="E38" s="4" t="inlineStr">
        <is>
          <t xml:space="preserve"> </t>
        </is>
      </c>
      <c r="F38" s="4" t="inlineStr">
        <is>
          <t xml:space="preserve"> </t>
        </is>
      </c>
    </row>
    <row r="39">
      <c r="A39" s="4" t="inlineStr">
        <is>
          <t>Minimum interest coverage ratio</t>
        </is>
      </c>
      <c r="B39" s="5" t="n">
        <v>2</v>
      </c>
      <c r="C39" s="4" t="inlineStr">
        <is>
          <t xml:space="preserve"> </t>
        </is>
      </c>
      <c r="D39" s="4" t="inlineStr">
        <is>
          <t xml:space="preserve"> </t>
        </is>
      </c>
      <c r="E39" s="4" t="inlineStr">
        <is>
          <t xml:space="preserve"> </t>
        </is>
      </c>
      <c r="F39" s="4" t="inlineStr">
        <is>
          <t xml:space="preserve"> </t>
        </is>
      </c>
    </row>
    <row r="40">
      <c r="A40" s="4" t="inlineStr">
        <is>
          <t>Debt instrument principal amount</t>
        </is>
      </c>
      <c r="B40" s="4" t="inlineStr">
        <is>
          <t xml:space="preserve"> </t>
        </is>
      </c>
      <c r="C40" s="4" t="inlineStr">
        <is>
          <t xml:space="preserve"> </t>
        </is>
      </c>
      <c r="D40" s="4" t="inlineStr">
        <is>
          <t xml:space="preserve"> </t>
        </is>
      </c>
      <c r="E40" s="4" t="inlineStr">
        <is>
          <t xml:space="preserve"> </t>
        </is>
      </c>
      <c r="F40" s="6" t="n">
        <v>500000000</v>
      </c>
    </row>
    <row r="41">
      <c r="A41" s="4" t="inlineStr">
        <is>
          <t>Long-term debt, fair value</t>
        </is>
      </c>
      <c r="B41" s="6" t="n">
        <v>294400000</v>
      </c>
      <c r="C41" s="4" t="inlineStr">
        <is>
          <t xml:space="preserve"> </t>
        </is>
      </c>
      <c r="D41" s="4" t="inlineStr">
        <is>
          <t xml:space="preserve"> </t>
        </is>
      </c>
      <c r="E41" s="4" t="inlineStr">
        <is>
          <t xml:space="preserve"> </t>
        </is>
      </c>
      <c r="F41" s="4" t="inlineStr">
        <is>
          <t xml:space="preserve"> </t>
        </is>
      </c>
    </row>
    <row r="42">
      <c r="A42" s="4" t="inlineStr">
        <is>
          <t>Maximum priority debt to total assets ratio (percent)</t>
        </is>
      </c>
      <c r="B42" s="9" t="n">
        <v>0.1</v>
      </c>
      <c r="C42" s="4" t="inlineStr">
        <is>
          <t xml:space="preserve"> </t>
        </is>
      </c>
      <c r="D42" s="4" t="inlineStr">
        <is>
          <t xml:space="preserve"> </t>
        </is>
      </c>
      <c r="E42" s="4" t="inlineStr">
        <is>
          <t xml:space="preserve"> </t>
        </is>
      </c>
      <c r="F42" s="4" t="inlineStr">
        <is>
          <t xml:space="preserve"> </t>
        </is>
      </c>
    </row>
    <row r="43">
      <c r="A43" s="4" t="inlineStr">
        <is>
          <t>Debt instrument, redemption price (percent)</t>
        </is>
      </c>
      <c r="B43" s="9" t="n">
        <v>1</v>
      </c>
      <c r="C43" s="4" t="inlineStr">
        <is>
          <t xml:space="preserve"> </t>
        </is>
      </c>
      <c r="D43" s="4" t="inlineStr">
        <is>
          <t xml:space="preserve"> </t>
        </is>
      </c>
      <c r="E43" s="4" t="inlineStr">
        <is>
          <t xml:space="preserve"> </t>
        </is>
      </c>
      <c r="F43" s="4" t="inlineStr">
        <is>
          <t xml:space="preserve"> </t>
        </is>
      </c>
    </row>
    <row r="44">
      <c r="A44" s="4" t="inlineStr">
        <is>
          <t>Receivables securitization facility | Secured 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debt</t>
        </is>
      </c>
      <c r="B46" s="6" t="n">
        <v>499966000</v>
      </c>
      <c r="C46" s="5" t="n">
        <v>499655000</v>
      </c>
      <c r="D46" s="4" t="inlineStr">
        <is>
          <t xml:space="preserve"> </t>
        </is>
      </c>
      <c r="E46" s="4" t="inlineStr">
        <is>
          <t xml:space="preserve"> </t>
        </is>
      </c>
      <c r="F46" s="4" t="inlineStr">
        <is>
          <t xml:space="preserve"> </t>
        </is>
      </c>
    </row>
    <row r="47">
      <c r="A47" s="4" t="inlineStr">
        <is>
          <t>Receivables securitization facility | Secured debt | Wells Fargo Bank N.A. and Bank of America N.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borrowing capacity</t>
        </is>
      </c>
      <c r="B49" s="5" t="n">
        <v>500000000</v>
      </c>
      <c r="C49" s="4" t="inlineStr">
        <is>
          <t xml:space="preserve"> </t>
        </is>
      </c>
      <c r="D49" s="4" t="inlineStr">
        <is>
          <t xml:space="preserve"> </t>
        </is>
      </c>
      <c r="E49" s="6" t="n">
        <v>300000000</v>
      </c>
      <c r="F49" s="4" t="inlineStr">
        <is>
          <t xml:space="preserve"> </t>
        </is>
      </c>
    </row>
    <row r="50">
      <c r="A50" s="4" t="inlineStr">
        <is>
          <t>Current funding</t>
        </is>
      </c>
      <c r="B50" s="4" t="inlineStr">
        <is>
          <t xml:space="preserve"> </t>
        </is>
      </c>
      <c r="C50" s="4" t="inlineStr">
        <is>
          <t xml:space="preserve"> </t>
        </is>
      </c>
      <c r="D50" s="6" t="n">
        <v>500000000</v>
      </c>
      <c r="E50" s="4" t="inlineStr">
        <is>
          <t xml:space="preserve"> </t>
        </is>
      </c>
      <c r="F50" s="4" t="inlineStr">
        <is>
          <t xml:space="preserve"> </t>
        </is>
      </c>
    </row>
    <row r="51">
      <c r="A51" s="4" t="inlineStr">
        <is>
          <t>Senior Notes Due 2028 | Unsecured 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ng-term debt, fair value</t>
        </is>
      </c>
      <c r="B53" s="6" t="n">
        <v>561000000</v>
      </c>
      <c r="C53" s="4" t="inlineStr">
        <is>
          <t xml:space="preserve"> </t>
        </is>
      </c>
      <c r="D53" s="4" t="inlineStr">
        <is>
          <t xml:space="preserve"> </t>
        </is>
      </c>
      <c r="E53" s="4" t="inlineStr">
        <is>
          <t xml:space="preserve"> </t>
        </is>
      </c>
      <c r="F53" s="4" t="inlineStr">
        <is>
          <t xml:space="preserve"> </t>
        </is>
      </c>
    </row>
    <row r="54">
      <c r="A54" s="4" t="inlineStr">
        <is>
          <t>Debt instrument, redemption price (percent)</t>
        </is>
      </c>
      <c r="B54" s="9" t="n">
        <v>1.01</v>
      </c>
      <c r="C54" s="4" t="inlineStr">
        <is>
          <t xml:space="preserve"> </t>
        </is>
      </c>
      <c r="D54" s="4" t="inlineStr">
        <is>
          <t xml:space="preserve"> </t>
        </is>
      </c>
      <c r="E54" s="4" t="inlineStr">
        <is>
          <t xml:space="preserve"> </t>
        </is>
      </c>
      <c r="F54" s="4" t="inlineStr">
        <is>
          <t xml:space="preserve"> </t>
        </is>
      </c>
    </row>
    <row r="55">
      <c r="A55" s="4" t="inlineStr">
        <is>
          <t>Debt instrument, annual interest rate (percent)</t>
        </is>
      </c>
      <c r="B55" s="8" t="n">
        <v>0.042</v>
      </c>
      <c r="C55" s="4" t="inlineStr">
        <is>
          <t xml:space="preserve"> </t>
        </is>
      </c>
      <c r="D55" s="4" t="inlineStr">
        <is>
          <t xml:space="preserve"> </t>
        </is>
      </c>
      <c r="E55" s="4" t="inlineStr">
        <is>
          <t xml:space="preserve"> </t>
        </is>
      </c>
      <c r="F55" s="4" t="inlineStr">
        <is>
          <t xml:space="preserve"> </t>
        </is>
      </c>
    </row>
    <row r="56">
      <c r="A56" s="4" t="inlineStr">
        <is>
          <t>Debt instrument, effective yield (percent)</t>
        </is>
      </c>
      <c r="B56" s="8" t="n">
        <v>0.0439</v>
      </c>
      <c r="C56" s="4" t="inlineStr">
        <is>
          <t xml:space="preserve"> </t>
        </is>
      </c>
      <c r="D56" s="4" t="inlineStr">
        <is>
          <t xml:space="preserve"> </t>
        </is>
      </c>
      <c r="E56" s="4" t="inlineStr">
        <is>
          <t xml:space="preserve"> </t>
        </is>
      </c>
      <c r="F56" s="4" t="inlineStr">
        <is>
          <t xml:space="preserve"> </t>
        </is>
      </c>
    </row>
    <row r="57">
      <c r="A57" s="4" t="inlineStr">
        <is>
          <t>Long-term debt</t>
        </is>
      </c>
      <c r="B57" s="6" t="n">
        <v>595720000</v>
      </c>
      <c r="C57" s="6" t="n">
        <v>595049000</v>
      </c>
      <c r="D57" s="4" t="inlineStr">
        <is>
          <t xml:space="preserve"> </t>
        </is>
      </c>
      <c r="E57" s="4" t="inlineStr">
        <is>
          <t xml:space="preserve"> </t>
        </is>
      </c>
      <c r="F57" s="4" t="inlineStr">
        <is>
          <t xml:space="preserve"> </t>
        </is>
      </c>
    </row>
    <row r="58">
      <c r="A58" s="4" t="inlineStr">
        <is>
          <t>Threshold for holders of principal outstanding to declare principal and unpaid interest payable (percent)</t>
        </is>
      </c>
      <c r="B58" s="9" t="n">
        <v>0.25</v>
      </c>
      <c r="C58" s="4" t="inlineStr">
        <is>
          <t xml:space="preserve"> </t>
        </is>
      </c>
      <c r="D58" s="4" t="inlineStr">
        <is>
          <t xml:space="preserve"> </t>
        </is>
      </c>
      <c r="E58" s="4" t="inlineStr">
        <is>
          <t xml:space="preserve"> </t>
        </is>
      </c>
      <c r="F5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341030</v>
      </c>
      <c r="C4" s="6" t="n">
        <v>6015376</v>
      </c>
      <c r="D4" s="6" t="n">
        <v>13374556</v>
      </c>
      <c r="E4" s="6" t="n">
        <v>1962980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Personnel expenses</t>
        </is>
      </c>
      <c r="B6" s="5" t="n">
        <v>343532</v>
      </c>
      <c r="C6" s="5" t="n">
        <v>437545</v>
      </c>
      <c r="D6" s="5" t="n">
        <v>1103915</v>
      </c>
      <c r="E6" s="5" t="n">
        <v>1295670</v>
      </c>
    </row>
    <row r="7">
      <c r="A7" s="4" t="inlineStr">
        <is>
          <t>Other selling, general, and administrative expenses</t>
        </is>
      </c>
      <c r="B7" s="5" t="n">
        <v>177795</v>
      </c>
      <c r="C7" s="5" t="n">
        <v>162040</v>
      </c>
      <c r="D7" s="5" t="n">
        <v>474892</v>
      </c>
      <c r="E7" s="5" t="n">
        <v>426585</v>
      </c>
    </row>
    <row r="8">
      <c r="A8" s="4" t="inlineStr">
        <is>
          <t>Total costs and expenses</t>
        </is>
      </c>
      <c r="B8" s="5" t="n">
        <v>4227508</v>
      </c>
      <c r="C8" s="5" t="n">
        <v>5727767</v>
      </c>
      <c r="D8" s="5" t="n">
        <v>12967378</v>
      </c>
      <c r="E8" s="5" t="n">
        <v>18527056</v>
      </c>
    </row>
    <row r="9">
      <c r="A9" s="4" t="inlineStr">
        <is>
          <t>Income from operations</t>
        </is>
      </c>
      <c r="B9" s="5" t="n">
        <v>113522</v>
      </c>
      <c r="C9" s="5" t="n">
        <v>287609</v>
      </c>
      <c r="D9" s="5" t="n">
        <v>407178</v>
      </c>
      <c r="E9" s="5" t="n">
        <v>1102748</v>
      </c>
    </row>
    <row r="10">
      <c r="A10" s="4" t="inlineStr">
        <is>
          <t>Interest and other income/expense, net</t>
        </is>
      </c>
      <c r="B10" s="5" t="n">
        <v>-20748</v>
      </c>
      <c r="C10" s="5" t="n">
        <v>-15972</v>
      </c>
      <c r="D10" s="5" t="n">
        <v>-67272</v>
      </c>
      <c r="E10" s="5" t="n">
        <v>-57541</v>
      </c>
    </row>
    <row r="11">
      <c r="A11" s="4" t="inlineStr">
        <is>
          <t>Income before provision for income taxes</t>
        </is>
      </c>
      <c r="B11" s="5" t="n">
        <v>92774</v>
      </c>
      <c r="C11" s="5" t="n">
        <v>271637</v>
      </c>
      <c r="D11" s="5" t="n">
        <v>339906</v>
      </c>
      <c r="E11" s="5" t="n">
        <v>1045207</v>
      </c>
    </row>
    <row r="12">
      <c r="A12" s="4" t="inlineStr">
        <is>
          <t>Provision for income taxes</t>
        </is>
      </c>
      <c r="B12" s="5" t="n">
        <v>10825</v>
      </c>
      <c r="C12" s="5" t="n">
        <v>45839</v>
      </c>
      <c r="D12" s="5" t="n">
        <v>45750</v>
      </c>
      <c r="E12" s="5" t="n">
        <v>200876</v>
      </c>
    </row>
    <row r="13">
      <c r="A13" s="4" t="inlineStr">
        <is>
          <t>Net income</t>
        </is>
      </c>
      <c r="B13" s="5" t="n">
        <v>81949</v>
      </c>
      <c r="C13" s="5" t="n">
        <v>225798</v>
      </c>
      <c r="D13" s="5" t="n">
        <v>294156</v>
      </c>
      <c r="E13" s="5" t="n">
        <v>844331</v>
      </c>
    </row>
    <row r="14">
      <c r="A14" s="4" t="inlineStr">
        <is>
          <t>Other comprehensive loss</t>
        </is>
      </c>
      <c r="B14" s="5" t="n">
        <v>-14891</v>
      </c>
      <c r="C14" s="5" t="n">
        <v>-49790</v>
      </c>
      <c r="D14" s="5" t="n">
        <v>-18950</v>
      </c>
      <c r="E14" s="5" t="n">
        <v>-76516</v>
      </c>
    </row>
    <row r="15">
      <c r="A15" s="4" t="inlineStr">
        <is>
          <t>Comprehensive income</t>
        </is>
      </c>
      <c r="B15" s="6" t="n">
        <v>67058</v>
      </c>
      <c r="C15" s="6" t="n">
        <v>176008</v>
      </c>
      <c r="D15" s="6" t="n">
        <v>275206</v>
      </c>
      <c r="E15" s="6" t="n">
        <v>767815</v>
      </c>
    </row>
    <row r="16">
      <c r="A16" s="4" t="inlineStr">
        <is>
          <t>Basic net income per share (in dollars per share)</t>
        </is>
      </c>
      <c r="B16" s="7" t="n">
        <v>0.6899999999999999</v>
      </c>
      <c r="C16" s="7" t="n">
        <v>1.81</v>
      </c>
      <c r="D16" s="7" t="n">
        <v>2.48</v>
      </c>
      <c r="E16" s="7" t="n">
        <v>6.6</v>
      </c>
    </row>
    <row r="17">
      <c r="A17" s="4" t="inlineStr">
        <is>
          <t>Diluted net income per share (in dollars per share)</t>
        </is>
      </c>
      <c r="B17" s="7" t="n">
        <v>0.68</v>
      </c>
      <c r="C17" s="7" t="n">
        <v>1.78</v>
      </c>
      <c r="D17" s="7" t="n">
        <v>2.46</v>
      </c>
      <c r="E17" s="7" t="n">
        <v>6.5</v>
      </c>
    </row>
    <row r="18">
      <c r="A18" s="4" t="inlineStr">
        <is>
          <t>Basic weighted average shares outstanding (shares)</t>
        </is>
      </c>
      <c r="B18" s="5" t="n">
        <v>118464</v>
      </c>
      <c r="C18" s="5" t="n">
        <v>124980</v>
      </c>
      <c r="D18" s="5" t="n">
        <v>118532</v>
      </c>
      <c r="E18" s="5" t="n">
        <v>127944</v>
      </c>
    </row>
    <row r="19">
      <c r="A19" s="4" t="inlineStr">
        <is>
          <t>Dilutive effect of outstanding stock awards (shares)</t>
        </is>
      </c>
      <c r="B19" s="5" t="n">
        <v>1287</v>
      </c>
      <c r="C19" s="5" t="n">
        <v>2210</v>
      </c>
      <c r="D19" s="5" t="n">
        <v>1230</v>
      </c>
      <c r="E19" s="5" t="n">
        <v>1895</v>
      </c>
    </row>
    <row r="20">
      <c r="A20" s="4" t="inlineStr">
        <is>
          <t>Diluted weighted average shares outstanding (shares)</t>
        </is>
      </c>
      <c r="B20" s="5" t="n">
        <v>119751</v>
      </c>
      <c r="C20" s="5" t="n">
        <v>127190</v>
      </c>
      <c r="D20" s="5" t="n">
        <v>119762</v>
      </c>
      <c r="E20" s="5" t="n">
        <v>129839</v>
      </c>
    </row>
    <row r="21">
      <c r="A21" s="4" t="inlineStr">
        <is>
          <t>Transportation</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6" t="n">
        <v>4029407</v>
      </c>
      <c r="C23" s="6" t="n">
        <v>5724364</v>
      </c>
      <c r="D23" s="6" t="n">
        <v>12442199</v>
      </c>
      <c r="E23" s="6" t="n">
        <v>18718357</v>
      </c>
    </row>
    <row r="24">
      <c r="A24" s="3" t="inlineStr">
        <is>
          <t>Costs and expenses:</t>
        </is>
      </c>
      <c r="B24" s="4" t="inlineStr">
        <is>
          <t xml:space="preserve"> </t>
        </is>
      </c>
      <c r="C24" s="4" t="inlineStr">
        <is>
          <t xml:space="preserve"> </t>
        </is>
      </c>
      <c r="D24" s="4" t="inlineStr">
        <is>
          <t xml:space="preserve"> </t>
        </is>
      </c>
      <c r="E24" s="4" t="inlineStr">
        <is>
          <t xml:space="preserve"> </t>
        </is>
      </c>
    </row>
    <row r="25">
      <c r="A25" s="4" t="inlineStr">
        <is>
          <t>Purchased products and services</t>
        </is>
      </c>
      <c r="B25" s="5" t="n">
        <v>3421960</v>
      </c>
      <c r="C25" s="5" t="n">
        <v>4862541</v>
      </c>
      <c r="D25" s="5" t="n">
        <v>10546551</v>
      </c>
      <c r="E25" s="5" t="n">
        <v>15979639</v>
      </c>
    </row>
    <row r="26">
      <c r="A26" s="4" t="inlineStr">
        <is>
          <t>Sourcing</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11623</v>
      </c>
      <c r="C28" s="5" t="n">
        <v>291012</v>
      </c>
      <c r="D28" s="5" t="n">
        <v>932357</v>
      </c>
      <c r="E28" s="5" t="n">
        <v>911447</v>
      </c>
    </row>
    <row r="29">
      <c r="A29" s="3" t="inlineStr">
        <is>
          <t>Costs and expenses:</t>
        </is>
      </c>
      <c r="B29" s="4" t="inlineStr">
        <is>
          <t xml:space="preserve"> </t>
        </is>
      </c>
      <c r="C29" s="4" t="inlineStr">
        <is>
          <t xml:space="preserve"> </t>
        </is>
      </c>
      <c r="D29" s="4" t="inlineStr">
        <is>
          <t xml:space="preserve"> </t>
        </is>
      </c>
      <c r="E29" s="4" t="inlineStr">
        <is>
          <t xml:space="preserve"> </t>
        </is>
      </c>
    </row>
    <row r="30">
      <c r="A30" s="4" t="inlineStr">
        <is>
          <t>Purchased products and services</t>
        </is>
      </c>
      <c r="B30" s="6" t="n">
        <v>284221</v>
      </c>
      <c r="C30" s="6" t="n">
        <v>265641</v>
      </c>
      <c r="D30" s="6" t="n">
        <v>842020</v>
      </c>
      <c r="E30" s="6" t="n">
        <v>8251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Effective Income Tax Rate Reconciliation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ffective Income Tax Rate Reconciliation</t>
        </is>
      </c>
      <c r="B3" s="4" t="inlineStr">
        <is>
          <t xml:space="preserve"> </t>
        </is>
      </c>
      <c r="C3" s="4" t="inlineStr">
        <is>
          <t xml:space="preserve"> </t>
        </is>
      </c>
      <c r="D3" s="4" t="inlineStr">
        <is>
          <t xml:space="preserve"> </t>
        </is>
      </c>
      <c r="E3" s="4" t="inlineStr">
        <is>
          <t xml:space="preserve"> </t>
        </is>
      </c>
    </row>
    <row r="4">
      <c r="A4" s="4" t="inlineStr">
        <is>
          <t>Federal statutory rate</t>
        </is>
      </c>
      <c r="B4" s="9" t="n">
        <v>0.21</v>
      </c>
      <c r="C4" s="9" t="n">
        <v>0.21</v>
      </c>
      <c r="D4" s="9" t="n">
        <v>0.21</v>
      </c>
      <c r="E4" s="9" t="n">
        <v>0.21</v>
      </c>
    </row>
    <row r="5">
      <c r="A5" s="4" t="inlineStr">
        <is>
          <t>State income taxes, net of federal benefit</t>
        </is>
      </c>
      <c r="B5" s="8" t="n">
        <v>0.029</v>
      </c>
      <c r="C5" s="8" t="n">
        <v>0.024</v>
      </c>
      <c r="D5" s="8" t="n">
        <v>0.025</v>
      </c>
      <c r="E5" s="8" t="n">
        <v>0.019</v>
      </c>
    </row>
    <row r="6">
      <c r="A6" s="4" t="inlineStr">
        <is>
          <t>Share based payment awards</t>
        </is>
      </c>
      <c r="B6" s="4" t="inlineStr">
        <is>
          <t>(0.70%)</t>
        </is>
      </c>
      <c r="C6" s="4" t="inlineStr">
        <is>
          <t>(1.60%)</t>
        </is>
      </c>
      <c r="D6" s="4" t="inlineStr">
        <is>
          <t>(2.50%)</t>
        </is>
      </c>
      <c r="E6" s="4" t="inlineStr">
        <is>
          <t>(1.10%)</t>
        </is>
      </c>
    </row>
    <row r="7">
      <c r="A7" s="4" t="inlineStr">
        <is>
          <t>Foreign tax credits</t>
        </is>
      </c>
      <c r="B7" s="4" t="inlineStr">
        <is>
          <t>(9.00%)</t>
        </is>
      </c>
      <c r="C7" s="8" t="n">
        <v>0.002</v>
      </c>
      <c r="D7" s="4" t="inlineStr">
        <is>
          <t>(4.80%)</t>
        </is>
      </c>
      <c r="E7" s="4" t="inlineStr">
        <is>
          <t>(0.80%)</t>
        </is>
      </c>
    </row>
    <row r="8">
      <c r="A8" s="4" t="inlineStr">
        <is>
          <t>Other U.S. tax credits and incentives</t>
        </is>
      </c>
      <c r="B8" s="4" t="inlineStr">
        <is>
          <t>(6.10%)</t>
        </is>
      </c>
      <c r="C8" s="4" t="inlineStr">
        <is>
          <t>(6.20%)</t>
        </is>
      </c>
      <c r="D8" s="4" t="inlineStr">
        <is>
          <t>(4.50%)</t>
        </is>
      </c>
      <c r="E8" s="4" t="inlineStr">
        <is>
          <t>(2.30%)</t>
        </is>
      </c>
    </row>
    <row r="9">
      <c r="A9" s="4" t="inlineStr">
        <is>
          <t>Foreign</t>
        </is>
      </c>
      <c r="B9" s="8" t="n">
        <v>0.08400000000000001</v>
      </c>
      <c r="C9" s="8" t="n">
        <v>0.028</v>
      </c>
      <c r="D9" s="8" t="n">
        <v>0.021</v>
      </c>
      <c r="E9" s="8" t="n">
        <v>0.003</v>
      </c>
    </row>
    <row r="10">
      <c r="A10" s="4" t="inlineStr">
        <is>
          <t>Basis difference - South American restructuring program</t>
        </is>
      </c>
      <c r="B10" s="4" t="inlineStr">
        <is>
          <t>(5.90%)</t>
        </is>
      </c>
      <c r="C10" s="9" t="n">
        <v>0</v>
      </c>
      <c r="D10" s="4" t="inlineStr">
        <is>
          <t>(1.60%)</t>
        </is>
      </c>
      <c r="E10" s="9" t="n">
        <v>0</v>
      </c>
    </row>
    <row r="11">
      <c r="A11" s="4" t="inlineStr">
        <is>
          <t>Other</t>
        </is>
      </c>
      <c r="B11" s="8" t="n">
        <v>0.011</v>
      </c>
      <c r="C11" s="4" t="inlineStr">
        <is>
          <t>(1.70%)</t>
        </is>
      </c>
      <c r="D11" s="8" t="n">
        <v>0.013</v>
      </c>
      <c r="E11" s="8" t="n">
        <v>0.002</v>
      </c>
    </row>
    <row r="12">
      <c r="A12" s="4" t="inlineStr">
        <is>
          <t>Effective income tax rate</t>
        </is>
      </c>
      <c r="B12" s="8" t="n">
        <v>0.117</v>
      </c>
      <c r="C12" s="8" t="n">
        <v>0.169</v>
      </c>
      <c r="D12" s="8" t="n">
        <v>0.135</v>
      </c>
      <c r="E12" s="8" t="n">
        <v>0.19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COME TAXES - Narrative (Details) $ in Thousands</t>
        </is>
      </c>
      <c r="B1" s="2" t="inlineStr">
        <is>
          <t>3 Months Ended</t>
        </is>
      </c>
      <c r="C1" s="2" t="inlineStr">
        <is>
          <t>9 Months Ended</t>
        </is>
      </c>
    </row>
    <row r="2">
      <c r="B2" s="2" t="inlineStr">
        <is>
          <t>Sep. 30, 2023 USD ($)</t>
        </is>
      </c>
      <c r="C2" s="2" t="inlineStr">
        <is>
          <t>Sep. 30, 2023 USD ($)</t>
        </is>
      </c>
    </row>
    <row r="3">
      <c r="A3" s="3" t="inlineStr">
        <is>
          <t>Income Tax Disclosure [Abstract]</t>
        </is>
      </c>
      <c r="B3" s="4" t="inlineStr">
        <is>
          <t xml:space="preserve"> </t>
        </is>
      </c>
      <c r="C3" s="4" t="inlineStr">
        <is>
          <t xml:space="preserve"> </t>
        </is>
      </c>
    </row>
    <row r="4">
      <c r="A4" s="4" t="inlineStr">
        <is>
          <t>Estimated income tax expense on repatriated foreign earnings</t>
        </is>
      </c>
      <c r="B4" s="4" t="inlineStr">
        <is>
          <t xml:space="preserve"> </t>
        </is>
      </c>
      <c r="C4" s="6" t="n">
        <v>2000</v>
      </c>
    </row>
    <row r="5">
      <c r="A5" s="4" t="inlineStr">
        <is>
          <t>Unrecognized tax benefits and related interest and penalties, all of which would affect our effective tax rate if recognized</t>
        </is>
      </c>
      <c r="B5" s="6" t="n">
        <v>44700</v>
      </c>
      <c r="C5" s="5" t="n">
        <v>44700</v>
      </c>
    </row>
    <row r="6">
      <c r="A6" s="4" t="inlineStr">
        <is>
          <t>Decrease in unrecognized tax benefits due to lapse of statute of limitations</t>
        </is>
      </c>
      <c r="B6" s="5" t="n">
        <v>1300</v>
      </c>
      <c r="C6" s="6" t="n">
        <v>1300</v>
      </c>
    </row>
    <row r="7">
      <c r="A7" s="4" t="inlineStr">
        <is>
          <t>South America Restructuring Program</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Current Foreign Tax Expense (Benefit)</t>
        </is>
      </c>
      <c r="B9" s="6" t="n">
        <v>5500</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WARD PLANS - Total Compensation Expense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5667</v>
      </c>
      <c r="C4" s="6" t="n">
        <v>25811</v>
      </c>
      <c r="D4" s="6" t="n">
        <v>37309</v>
      </c>
      <c r="E4" s="6" t="n">
        <v>7834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218</v>
      </c>
      <c r="C7" s="5" t="n">
        <v>3262</v>
      </c>
      <c r="D7" s="5" t="n">
        <v>6678</v>
      </c>
      <c r="E7" s="5" t="n">
        <v>9744</v>
      </c>
    </row>
    <row r="8">
      <c r="A8" s="4" t="inlineStr">
        <is>
          <t>Stock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2836</v>
      </c>
      <c r="C10" s="5" t="n">
        <v>21788</v>
      </c>
      <c r="D10" s="5" t="n">
        <v>27828</v>
      </c>
      <c r="E10" s="5" t="n">
        <v>65738</v>
      </c>
    </row>
    <row r="11">
      <c r="A11" s="4" t="inlineStr">
        <is>
          <t>Company expense on ESPP discou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613</v>
      </c>
      <c r="C13" s="6" t="n">
        <v>761</v>
      </c>
      <c r="D13" s="6" t="n">
        <v>2803</v>
      </c>
      <c r="E13" s="6" t="n">
        <v>28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3" customWidth="1" min="7" max="7"/>
  </cols>
  <sheetData>
    <row r="1">
      <c r="A1" s="1" t="inlineStr">
        <is>
          <t>STOCK AWARD PLANS - Narrative (Details) - USD ($)</t>
        </is>
      </c>
      <c r="C1" s="2" t="inlineStr">
        <is>
          <t>3 Months Ended</t>
        </is>
      </c>
      <c r="E1" s="2" t="inlineStr">
        <is>
          <t>9 Months Ended</t>
        </is>
      </c>
    </row>
    <row r="2">
      <c r="B2" s="2" t="inlineStr">
        <is>
          <t>Feb. 28, 2023</t>
        </is>
      </c>
      <c r="C2" s="2" t="inlineStr">
        <is>
          <t>Sep. 30, 2023</t>
        </is>
      </c>
      <c r="D2" s="2" t="inlineStr">
        <is>
          <t>Sep. 30, 2022</t>
        </is>
      </c>
      <c r="E2" s="2" t="inlineStr">
        <is>
          <t>Sep. 30, 2023</t>
        </is>
      </c>
      <c r="F2" s="2" t="inlineStr">
        <is>
          <t>Sep. 30, 2022</t>
        </is>
      </c>
      <c r="G2" s="2" t="inlineStr">
        <is>
          <t>May 0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shares that can be granted under stock plan (shares)</t>
        </is>
      </c>
      <c r="B4" s="4" t="inlineStr">
        <is>
          <t xml:space="preserve"> </t>
        </is>
      </c>
      <c r="C4" s="4" t="inlineStr">
        <is>
          <t xml:space="preserve"> </t>
        </is>
      </c>
      <c r="D4" s="4" t="inlineStr">
        <is>
          <t xml:space="preserve"> </t>
        </is>
      </c>
      <c r="E4" s="4" t="inlineStr">
        <is>
          <t xml:space="preserve"> </t>
        </is>
      </c>
      <c r="F4" s="4" t="inlineStr">
        <is>
          <t xml:space="preserve"> </t>
        </is>
      </c>
      <c r="G4" s="5" t="n">
        <v>4261884</v>
      </c>
    </row>
    <row r="5">
      <c r="A5" s="4" t="inlineStr">
        <is>
          <t>Shares available for stock awards (shares)</t>
        </is>
      </c>
      <c r="B5" s="4" t="inlineStr">
        <is>
          <t xml:space="preserve"> </t>
        </is>
      </c>
      <c r="C5" s="5" t="n">
        <v>3317410</v>
      </c>
      <c r="D5" s="4" t="inlineStr">
        <is>
          <t xml:space="preserve"> </t>
        </is>
      </c>
      <c r="E5" s="5" t="n">
        <v>3317410</v>
      </c>
      <c r="F5" s="4" t="inlineStr">
        <is>
          <t xml:space="preserve"> </t>
        </is>
      </c>
      <c r="G5" s="4" t="inlineStr">
        <is>
          <t xml:space="preserve"> </t>
        </is>
      </c>
    </row>
    <row r="6">
      <c r="A6" s="4" t="inlineStr">
        <is>
          <t>Stock-based compensation expense</t>
        </is>
      </c>
      <c r="B6" s="4" t="inlineStr">
        <is>
          <t xml:space="preserve"> </t>
        </is>
      </c>
      <c r="C6" s="6" t="n">
        <v>15667000</v>
      </c>
      <c r="D6" s="6" t="n">
        <v>25811000</v>
      </c>
      <c r="E6" s="6" t="n">
        <v>37309000</v>
      </c>
      <c r="F6" s="6" t="n">
        <v>78346000</v>
      </c>
      <c r="G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cognized compensation expense</t>
        </is>
      </c>
      <c r="B9" s="4" t="inlineStr">
        <is>
          <t xml:space="preserve"> </t>
        </is>
      </c>
      <c r="C9" s="5" t="n">
        <v>6600000</v>
      </c>
      <c r="D9" s="4" t="inlineStr">
        <is>
          <t xml:space="preserve"> </t>
        </is>
      </c>
      <c r="E9" s="5" t="n">
        <v>6600000</v>
      </c>
      <c r="F9" s="4" t="inlineStr">
        <is>
          <t xml:space="preserve"> </t>
        </is>
      </c>
      <c r="G9" s="4" t="inlineStr">
        <is>
          <t xml:space="preserve"> </t>
        </is>
      </c>
    </row>
    <row r="10">
      <c r="A10" s="4" t="inlineStr">
        <is>
          <t>Stock-based compensation expense</t>
        </is>
      </c>
      <c r="B10" s="4" t="inlineStr">
        <is>
          <t xml:space="preserve"> </t>
        </is>
      </c>
      <c r="C10" s="5" t="n">
        <v>2218000</v>
      </c>
      <c r="D10" s="6" t="n">
        <v>3262000</v>
      </c>
      <c r="E10" s="5" t="n">
        <v>6678000</v>
      </c>
      <c r="F10" s="6" t="n">
        <v>9744000</v>
      </c>
      <c r="G10" s="4" t="inlineStr">
        <is>
          <t xml:space="preserve"> </t>
        </is>
      </c>
    </row>
    <row r="11">
      <c r="A11" s="4" t="inlineStr">
        <is>
          <t>Stock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cognized compensation expense</t>
        </is>
      </c>
      <c r="B13" s="4" t="inlineStr">
        <is>
          <t xml:space="preserve"> </t>
        </is>
      </c>
      <c r="C13" s="5" t="n">
        <v>227600000</v>
      </c>
      <c r="D13" s="4" t="inlineStr">
        <is>
          <t xml:space="preserve"> </t>
        </is>
      </c>
      <c r="E13" s="6" t="n">
        <v>227600000</v>
      </c>
      <c r="F13" s="4" t="inlineStr">
        <is>
          <t xml:space="preserve"> </t>
        </is>
      </c>
      <c r="G13" s="4" t="inlineStr">
        <is>
          <t xml:space="preserve"> </t>
        </is>
      </c>
    </row>
    <row r="14">
      <c r="A14" s="4" t="inlineStr">
        <is>
          <t>Stock award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count on outstanding grants (percent)</t>
        </is>
      </c>
      <c r="B16" s="4" t="inlineStr">
        <is>
          <t xml:space="preserve"> </t>
        </is>
      </c>
      <c r="C16" s="4" t="inlineStr">
        <is>
          <t xml:space="preserve"> </t>
        </is>
      </c>
      <c r="D16" s="4" t="inlineStr">
        <is>
          <t xml:space="preserve"> </t>
        </is>
      </c>
      <c r="E16" s="9" t="n">
        <v>0.11</v>
      </c>
      <c r="F16" s="4" t="inlineStr">
        <is>
          <t xml:space="preserve"> </t>
        </is>
      </c>
      <c r="G16" s="4" t="inlineStr">
        <is>
          <t xml:space="preserve"> </t>
        </is>
      </c>
    </row>
    <row r="17">
      <c r="A17" s="4" t="inlineStr">
        <is>
          <t>Stock award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count on outstanding grants (percent)</t>
        </is>
      </c>
      <c r="B19" s="4" t="inlineStr">
        <is>
          <t xml:space="preserve"> </t>
        </is>
      </c>
      <c r="C19" s="4" t="inlineStr">
        <is>
          <t xml:space="preserve"> </t>
        </is>
      </c>
      <c r="D19" s="4" t="inlineStr">
        <is>
          <t xml:space="preserve"> </t>
        </is>
      </c>
      <c r="E19" s="9" t="n">
        <v>0.24</v>
      </c>
      <c r="F19" s="4" t="inlineStr">
        <is>
          <t xml:space="preserve"> </t>
        </is>
      </c>
      <c r="G19" s="4" t="inlineStr">
        <is>
          <t xml:space="preserve"> </t>
        </is>
      </c>
    </row>
    <row r="20">
      <c r="A20" s="4" t="inlineStr">
        <is>
          <t>Performance-based restrict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row>
    <row r="23">
      <c r="A23" s="4" t="inlineStr">
        <is>
          <t>Performance-based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awards granted (shares)</t>
        </is>
      </c>
      <c r="B25" s="5" t="n">
        <v>27245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grant date fair value (in dollars per share)</t>
        </is>
      </c>
      <c r="B26" s="7" t="n">
        <v>92.15000000000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row>
    <row r="28">
      <c r="A28" s="4" t="inlineStr">
        <is>
          <t>Upside opportunity upon achievement of targets (percent)</t>
        </is>
      </c>
      <c r="B28" s="4" t="inlineStr">
        <is>
          <t xml:space="preserve"> </t>
        </is>
      </c>
      <c r="C28" s="4" t="inlineStr">
        <is>
          <t xml:space="preserve"> </t>
        </is>
      </c>
      <c r="D28" s="4" t="inlineStr">
        <is>
          <t xml:space="preserve"> </t>
        </is>
      </c>
      <c r="E28" s="9" t="n">
        <v>2</v>
      </c>
      <c r="F28" s="4" t="inlineStr">
        <is>
          <t xml:space="preserve"> </t>
        </is>
      </c>
      <c r="G28" s="4" t="inlineStr">
        <is>
          <t xml:space="preserve"> </t>
        </is>
      </c>
    </row>
    <row r="29">
      <c r="A29" s="4" t="inlineStr">
        <is>
          <t>Time-based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awards granted (shares)</t>
        </is>
      </c>
      <c r="B31" s="5" t="n">
        <v>68834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grant date fair value (in dollars per share)</t>
        </is>
      </c>
      <c r="B32" s="7" t="n">
        <v>92.7399999999999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3 years</t>
        </is>
      </c>
      <c r="F33" s="4" t="inlineStr">
        <is>
          <t>5 years</t>
        </is>
      </c>
      <c r="G33" s="4" t="inlineStr">
        <is>
          <t xml:space="preserve"> </t>
        </is>
      </c>
    </row>
    <row r="34">
      <c r="A34" s="4" t="inlineStr">
        <is>
          <t>1997 Employee Stock 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employee contribution to purchase company stock</t>
        </is>
      </c>
      <c r="B36" s="4" t="inlineStr">
        <is>
          <t xml:space="preserve"> </t>
        </is>
      </c>
      <c r="C36" s="6" t="n">
        <v>10000</v>
      </c>
      <c r="D36" s="4" t="inlineStr">
        <is>
          <t xml:space="preserve"> </t>
        </is>
      </c>
      <c r="E36" s="6" t="n">
        <v>10000</v>
      </c>
      <c r="F36" s="4" t="inlineStr">
        <is>
          <t xml:space="preserve"> </t>
        </is>
      </c>
      <c r="G36" s="4" t="inlineStr">
        <is>
          <t xml:space="preserve"> </t>
        </is>
      </c>
    </row>
    <row r="37">
      <c r="A37" s="4" t="inlineStr">
        <is>
          <t>Discount rate used to determine the purchase price</t>
        </is>
      </c>
      <c r="B37" s="4" t="inlineStr">
        <is>
          <t xml:space="preserve"> </t>
        </is>
      </c>
      <c r="C37" s="4" t="inlineStr">
        <is>
          <t xml:space="preserve"> </t>
        </is>
      </c>
      <c r="D37" s="4" t="inlineStr">
        <is>
          <t xml:space="preserve"> </t>
        </is>
      </c>
      <c r="E37" s="9" t="n">
        <v>0.15</v>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WARD PLANS - Employee Stock Purchase Plan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purchased by employees (shares)</t>
        </is>
      </c>
      <c r="B4" s="5" t="n">
        <v>47446</v>
      </c>
      <c r="C4" s="4" t="inlineStr">
        <is>
          <t xml:space="preserve"> </t>
        </is>
      </c>
      <c r="D4" s="4" t="inlineStr">
        <is>
          <t xml:space="preserve"> </t>
        </is>
      </c>
      <c r="E4" s="4" t="inlineStr">
        <is>
          <t xml:space="preserve"> </t>
        </is>
      </c>
    </row>
    <row r="5">
      <c r="A5" s="4" t="inlineStr">
        <is>
          <t>Aggregate cost to employees</t>
        </is>
      </c>
      <c r="B5" s="6" t="n">
        <v>3474</v>
      </c>
      <c r="C5" s="4" t="inlineStr">
        <is>
          <t xml:space="preserve"> </t>
        </is>
      </c>
      <c r="D5" s="4" t="inlineStr">
        <is>
          <t xml:space="preserve"> </t>
        </is>
      </c>
      <c r="E5" s="4" t="inlineStr">
        <is>
          <t xml:space="preserve"> </t>
        </is>
      </c>
    </row>
    <row r="6">
      <c r="A6" s="4" t="inlineStr">
        <is>
          <t>Expense recognized by the company</t>
        </is>
      </c>
      <c r="B6" s="5" t="n">
        <v>15667</v>
      </c>
      <c r="C6" s="6" t="n">
        <v>25811</v>
      </c>
      <c r="D6" s="6" t="n">
        <v>37309</v>
      </c>
      <c r="E6" s="6" t="n">
        <v>78346</v>
      </c>
    </row>
    <row r="7">
      <c r="A7" s="4" t="inlineStr">
        <is>
          <t>Company expense on ESPP discount</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xpense recognized by the company</t>
        </is>
      </c>
      <c r="B9" s="6" t="n">
        <v>613</v>
      </c>
      <c r="C9" s="6" t="n">
        <v>761</v>
      </c>
      <c r="D9" s="6" t="n">
        <v>2803</v>
      </c>
      <c r="E9" s="6" t="n">
        <v>286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31" customWidth="1" min="2" max="2"/>
    <col width="31" customWidth="1" min="3" max="3"/>
    <col width="31" customWidth="1" min="4" max="4"/>
    <col width="31" customWidth="1" min="5" max="5"/>
    <col width="22" customWidth="1" min="6" max="6"/>
  </cols>
  <sheetData>
    <row r="1">
      <c r="A1" s="1" t="inlineStr">
        <is>
          <t>SEGMENT REPORTING - Reportable Segment Information (Details) $ in Thousands</t>
        </is>
      </c>
      <c r="B1" s="2" t="inlineStr">
        <is>
          <t>3 Months Ended</t>
        </is>
      </c>
      <c r="D1" s="2" t="inlineStr">
        <is>
          <t>9 Months Ended</t>
        </is>
      </c>
    </row>
    <row r="2">
      <c r="B2" s="2" t="inlineStr">
        <is>
          <t>Sep. 30, 2023 USD ($) employee</t>
        </is>
      </c>
      <c r="C2" s="2" t="inlineStr">
        <is>
          <t>Sep. 30, 2022 USD ($) employee</t>
        </is>
      </c>
      <c r="D2" s="2" t="inlineStr">
        <is>
          <t>Sep. 30, 2023 USD ($) employee</t>
        </is>
      </c>
      <c r="E2" s="2" t="inlineStr">
        <is>
          <t>Sep. 30, 2022 USD ($) employee</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4341030</v>
      </c>
      <c r="C4" s="6" t="n">
        <v>6015376</v>
      </c>
      <c r="D4" s="6" t="n">
        <v>13374556</v>
      </c>
      <c r="E4" s="6" t="n">
        <v>19629804</v>
      </c>
      <c r="F4" s="4" t="inlineStr">
        <is>
          <t xml:space="preserve"> </t>
        </is>
      </c>
    </row>
    <row r="5">
      <c r="A5" s="4" t="inlineStr">
        <is>
          <t>Income (loss) from operations</t>
        </is>
      </c>
      <c r="B5" s="5" t="n">
        <v>113522</v>
      </c>
      <c r="C5" s="5" t="n">
        <v>287609</v>
      </c>
      <c r="D5" s="5" t="n">
        <v>407178</v>
      </c>
      <c r="E5" s="5" t="n">
        <v>1102748</v>
      </c>
      <c r="F5" s="4" t="inlineStr">
        <is>
          <t xml:space="preserve"> </t>
        </is>
      </c>
    </row>
    <row r="6">
      <c r="A6" s="4" t="inlineStr">
        <is>
          <t>Depreciation and amortization</t>
        </is>
      </c>
      <c r="B6" s="5" t="n">
        <v>25544</v>
      </c>
      <c r="C6" s="5" t="n">
        <v>22975</v>
      </c>
      <c r="D6" s="5" t="n">
        <v>75899</v>
      </c>
      <c r="E6" s="5" t="n">
        <v>68723</v>
      </c>
      <c r="F6" s="4" t="inlineStr">
        <is>
          <t xml:space="preserve"> </t>
        </is>
      </c>
    </row>
    <row r="7">
      <c r="A7" s="4" t="inlineStr">
        <is>
          <t>Total assets</t>
        </is>
      </c>
      <c r="B7" s="6" t="n">
        <v>5317667</v>
      </c>
      <c r="C7" s="6" t="n">
        <v>6795530</v>
      </c>
      <c r="D7" s="6" t="n">
        <v>5317667</v>
      </c>
      <c r="E7" s="6" t="n">
        <v>6795530</v>
      </c>
      <c r="F7" s="6" t="n">
        <v>5954564</v>
      </c>
    </row>
    <row r="8">
      <c r="A8" s="4" t="inlineStr">
        <is>
          <t>Average headcount (employee) | employee</t>
        </is>
      </c>
      <c r="B8" s="5" t="n">
        <v>15577</v>
      </c>
      <c r="C8" s="5" t="n">
        <v>18045</v>
      </c>
      <c r="D8" s="5" t="n">
        <v>16240</v>
      </c>
      <c r="E8" s="5" t="n">
        <v>17652</v>
      </c>
      <c r="F8" s="4" t="inlineStr">
        <is>
          <t xml:space="preserve"> </t>
        </is>
      </c>
    </row>
    <row r="9">
      <c r="A9" s="4" t="inlineStr">
        <is>
          <t>N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6" t="n">
        <v>3086970</v>
      </c>
      <c r="C11" s="6" t="n">
        <v>4002461</v>
      </c>
      <c r="D11" s="6" t="n">
        <v>9470425</v>
      </c>
      <c r="E11" s="6" t="n">
        <v>12264396</v>
      </c>
      <c r="F11" s="4" t="inlineStr">
        <is>
          <t xml:space="preserve"> </t>
        </is>
      </c>
    </row>
    <row r="12">
      <c r="A12" s="4" t="inlineStr">
        <is>
          <t>Income (loss) from operations</t>
        </is>
      </c>
      <c r="B12" s="5" t="n">
        <v>112121</v>
      </c>
      <c r="C12" s="5" t="n">
        <v>211899</v>
      </c>
      <c r="D12" s="5" t="n">
        <v>364002</v>
      </c>
      <c r="E12" s="5" t="n">
        <v>670752</v>
      </c>
      <c r="F12" s="4" t="inlineStr">
        <is>
          <t xml:space="preserve"> </t>
        </is>
      </c>
    </row>
    <row r="13">
      <c r="A13" s="4" t="inlineStr">
        <is>
          <t>Depreciation and amortization</t>
        </is>
      </c>
      <c r="B13" s="5" t="n">
        <v>5882</v>
      </c>
      <c r="C13" s="5" t="n">
        <v>5739</v>
      </c>
      <c r="D13" s="5" t="n">
        <v>17389</v>
      </c>
      <c r="E13" s="5" t="n">
        <v>18101</v>
      </c>
      <c r="F13" s="4" t="inlineStr">
        <is>
          <t xml:space="preserve"> </t>
        </is>
      </c>
    </row>
    <row r="14">
      <c r="A14" s="4" t="inlineStr">
        <is>
          <t>Total assets</t>
        </is>
      </c>
      <c r="B14" s="6" t="n">
        <v>3162720</v>
      </c>
      <c r="C14" s="6" t="n">
        <v>3624333</v>
      </c>
      <c r="D14" s="6" t="n">
        <v>3162720</v>
      </c>
      <c r="E14" s="6" t="n">
        <v>3624333</v>
      </c>
      <c r="F14" s="4" t="inlineStr">
        <is>
          <t xml:space="preserve"> </t>
        </is>
      </c>
    </row>
    <row r="15">
      <c r="A15" s="4" t="inlineStr">
        <is>
          <t>Average headcount (employee) | employee</t>
        </is>
      </c>
      <c r="B15" s="5" t="n">
        <v>6278</v>
      </c>
      <c r="C15" s="5" t="n">
        <v>7493</v>
      </c>
      <c r="D15" s="5" t="n">
        <v>6574</v>
      </c>
      <c r="E15" s="5" t="n">
        <v>7420</v>
      </c>
      <c r="F15" s="4" t="inlineStr">
        <is>
          <t xml:space="preserve"> </t>
        </is>
      </c>
    </row>
    <row r="16">
      <c r="A16" s="4" t="inlineStr">
        <is>
          <t>Global Forward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s</t>
        </is>
      </c>
      <c r="B18" s="6" t="n">
        <v>719045</v>
      </c>
      <c r="C18" s="6" t="n">
        <v>1511115</v>
      </c>
      <c r="D18" s="6" t="n">
        <v>2288890</v>
      </c>
      <c r="E18" s="6" t="n">
        <v>5798702</v>
      </c>
      <c r="F18" s="4" t="inlineStr">
        <is>
          <t xml:space="preserve"> </t>
        </is>
      </c>
    </row>
    <row r="19">
      <c r="A19" s="4" t="inlineStr">
        <is>
          <t>Income (loss) from operations</t>
        </is>
      </c>
      <c r="B19" s="5" t="n">
        <v>3491</v>
      </c>
      <c r="C19" s="5" t="n">
        <v>85953</v>
      </c>
      <c r="D19" s="5" t="n">
        <v>63254</v>
      </c>
      <c r="E19" s="5" t="n">
        <v>421148</v>
      </c>
      <c r="F19" s="4" t="inlineStr">
        <is>
          <t xml:space="preserve"> </t>
        </is>
      </c>
    </row>
    <row r="20">
      <c r="A20" s="4" t="inlineStr">
        <is>
          <t>Depreciation and amortization</t>
        </is>
      </c>
      <c r="B20" s="5" t="n">
        <v>5446</v>
      </c>
      <c r="C20" s="5" t="n">
        <v>5368</v>
      </c>
      <c r="D20" s="5" t="n">
        <v>16410</v>
      </c>
      <c r="E20" s="5" t="n">
        <v>16394</v>
      </c>
      <c r="F20" s="4" t="inlineStr">
        <is>
          <t xml:space="preserve"> </t>
        </is>
      </c>
    </row>
    <row r="21">
      <c r="A21" s="4" t="inlineStr">
        <is>
          <t>Total assets</t>
        </is>
      </c>
      <c r="B21" s="6" t="n">
        <v>1081262</v>
      </c>
      <c r="C21" s="6" t="n">
        <v>2266923</v>
      </c>
      <c r="D21" s="6" t="n">
        <v>1081262</v>
      </c>
      <c r="E21" s="6" t="n">
        <v>2266923</v>
      </c>
      <c r="F21" s="4" t="inlineStr">
        <is>
          <t xml:space="preserve"> </t>
        </is>
      </c>
    </row>
    <row r="22">
      <c r="A22" s="4" t="inlineStr">
        <is>
          <t>Average headcount (employee) | employee</t>
        </is>
      </c>
      <c r="B22" s="5" t="n">
        <v>5082</v>
      </c>
      <c r="C22" s="5" t="n">
        <v>5861</v>
      </c>
      <c r="D22" s="5" t="n">
        <v>5276</v>
      </c>
      <c r="E22" s="5" t="n">
        <v>5735</v>
      </c>
      <c r="F22" s="4" t="inlineStr">
        <is>
          <t xml:space="preserve"> </t>
        </is>
      </c>
    </row>
    <row r="23">
      <c r="A23" s="4" t="inlineStr">
        <is>
          <t>All Other and Corpo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6" t="n">
        <v>535015</v>
      </c>
      <c r="C25" s="6" t="n">
        <v>501800</v>
      </c>
      <c r="D25" s="6" t="n">
        <v>1615241</v>
      </c>
      <c r="E25" s="6" t="n">
        <v>1566706</v>
      </c>
      <c r="F25" s="4" t="inlineStr">
        <is>
          <t xml:space="preserve"> </t>
        </is>
      </c>
    </row>
    <row r="26">
      <c r="A26" s="4" t="inlineStr">
        <is>
          <t>Income (loss) from operations</t>
        </is>
      </c>
      <c r="B26" s="5" t="n">
        <v>-2090</v>
      </c>
      <c r="C26" s="5" t="n">
        <v>-10243</v>
      </c>
      <c r="D26" s="5" t="n">
        <v>-20078</v>
      </c>
      <c r="E26" s="5" t="n">
        <v>10848</v>
      </c>
      <c r="F26" s="4" t="inlineStr">
        <is>
          <t xml:space="preserve"> </t>
        </is>
      </c>
    </row>
    <row r="27">
      <c r="A27" s="4" t="inlineStr">
        <is>
          <t>Depreciation and amortization</t>
        </is>
      </c>
      <c r="B27" s="5" t="n">
        <v>14216</v>
      </c>
      <c r="C27" s="5" t="n">
        <v>11868</v>
      </c>
      <c r="D27" s="5" t="n">
        <v>42100</v>
      </c>
      <c r="E27" s="5" t="n">
        <v>34228</v>
      </c>
      <c r="F27" s="4" t="inlineStr">
        <is>
          <t xml:space="preserve"> </t>
        </is>
      </c>
    </row>
    <row r="28">
      <c r="A28" s="4" t="inlineStr">
        <is>
          <t>Total assets</t>
        </is>
      </c>
      <c r="B28" s="6" t="n">
        <v>1073685</v>
      </c>
      <c r="C28" s="6" t="n">
        <v>904274</v>
      </c>
      <c r="D28" s="6" t="n">
        <v>1073685</v>
      </c>
      <c r="E28" s="6" t="n">
        <v>904274</v>
      </c>
      <c r="F28" s="4" t="inlineStr">
        <is>
          <t xml:space="preserve"> </t>
        </is>
      </c>
    </row>
    <row r="29">
      <c r="A29" s="4" t="inlineStr">
        <is>
          <t>Average headcount (employee) | employee</t>
        </is>
      </c>
      <c r="B29" s="5" t="n">
        <v>4217</v>
      </c>
      <c r="C29" s="5" t="n">
        <v>4691</v>
      </c>
      <c r="D29" s="5" t="n">
        <v>4390</v>
      </c>
      <c r="E29" s="5" t="n">
        <v>4497</v>
      </c>
      <c r="F2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341030</v>
      </c>
      <c r="C4" s="6" t="n">
        <v>6015376</v>
      </c>
      <c r="D4" s="6" t="n">
        <v>13374556</v>
      </c>
      <c r="E4" s="6" t="n">
        <v>19629804</v>
      </c>
    </row>
    <row r="5">
      <c r="A5" s="4" t="inlineStr">
        <is>
          <t>NAS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086970</v>
      </c>
      <c r="C7" s="5" t="n">
        <v>4002461</v>
      </c>
      <c r="D7" s="5" t="n">
        <v>9470425</v>
      </c>
      <c r="E7" s="5" t="n">
        <v>12264396</v>
      </c>
    </row>
    <row r="8">
      <c r="A8" s="4" t="inlineStr">
        <is>
          <t>Global Forward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19045</v>
      </c>
      <c r="C10" s="5" t="n">
        <v>1511115</v>
      </c>
      <c r="D10" s="5" t="n">
        <v>2288890</v>
      </c>
      <c r="E10" s="5" t="n">
        <v>5798702</v>
      </c>
    </row>
    <row r="11">
      <c r="A11" s="4" t="inlineStr">
        <is>
          <t>All Other and Corporat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35015</v>
      </c>
      <c r="C13" s="5" t="n">
        <v>501800</v>
      </c>
      <c r="D13" s="5" t="n">
        <v>1615241</v>
      </c>
      <c r="E13" s="5" t="n">
        <v>1566706</v>
      </c>
    </row>
    <row r="14">
      <c r="A14" s="4" t="inlineStr">
        <is>
          <t>Transportation and logistics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029407</v>
      </c>
      <c r="C16" s="5" t="n">
        <v>5724364</v>
      </c>
      <c r="D16" s="5" t="n">
        <v>12442199</v>
      </c>
      <c r="E16" s="5" t="n">
        <v>18718357</v>
      </c>
    </row>
    <row r="17">
      <c r="A17" s="4" t="inlineStr">
        <is>
          <t>Transportation and logistics services | Performance obligations complet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029407</v>
      </c>
      <c r="C19" s="5" t="n">
        <v>5724364</v>
      </c>
      <c r="D19" s="5" t="n">
        <v>12442199</v>
      </c>
      <c r="E19" s="5" t="n">
        <v>18718357</v>
      </c>
    </row>
    <row r="20">
      <c r="A20" s="4" t="inlineStr">
        <is>
          <t>Transportation and logistics services | NAST | Performance obligations completed over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086970</v>
      </c>
      <c r="C22" s="5" t="n">
        <v>4002461</v>
      </c>
      <c r="D22" s="5" t="n">
        <v>9470425</v>
      </c>
      <c r="E22" s="5" t="n">
        <v>12264396</v>
      </c>
    </row>
    <row r="23">
      <c r="A23" s="4" t="inlineStr">
        <is>
          <t>Transportation and logistics services | Global Forwarding | Performance obligations complet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719045</v>
      </c>
      <c r="C25" s="5" t="n">
        <v>1511115</v>
      </c>
      <c r="D25" s="5" t="n">
        <v>2288890</v>
      </c>
      <c r="E25" s="5" t="n">
        <v>5798702</v>
      </c>
    </row>
    <row r="26">
      <c r="A26" s="4" t="inlineStr">
        <is>
          <t>Transportation and logistics services | All Other and Corporate | Performance obligations complet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23392</v>
      </c>
      <c r="C28" s="5" t="n">
        <v>210788</v>
      </c>
      <c r="D28" s="5" t="n">
        <v>682884</v>
      </c>
      <c r="E28" s="5" t="n">
        <v>655259</v>
      </c>
    </row>
    <row r="29">
      <c r="A29" s="4" t="inlineStr">
        <is>
          <t>Sourcing</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11623</v>
      </c>
      <c r="C31" s="5" t="n">
        <v>291012</v>
      </c>
      <c r="D31" s="5" t="n">
        <v>932357</v>
      </c>
      <c r="E31" s="5" t="n">
        <v>911447</v>
      </c>
    </row>
    <row r="32">
      <c r="A32" s="4" t="inlineStr">
        <is>
          <t>Sourcing | Performance obligations completed at a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11623</v>
      </c>
      <c r="C34" s="5" t="n">
        <v>291012</v>
      </c>
      <c r="D34" s="5" t="n">
        <v>932357</v>
      </c>
      <c r="E34" s="5" t="n">
        <v>911447</v>
      </c>
    </row>
    <row r="35">
      <c r="A35" s="4" t="inlineStr">
        <is>
          <t>Sourcing | NAST | Performance obligations completed at a point in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0</v>
      </c>
      <c r="D37" s="5" t="n">
        <v>0</v>
      </c>
      <c r="E37" s="5" t="n">
        <v>0</v>
      </c>
    </row>
    <row r="38">
      <c r="A38" s="4" t="inlineStr">
        <is>
          <t>Sourcing | Global Forwarding | Performance obligations completed at a point in tim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0</v>
      </c>
      <c r="C40" s="5" t="n">
        <v>0</v>
      </c>
      <c r="D40" s="5" t="n">
        <v>0</v>
      </c>
      <c r="E40" s="5" t="n">
        <v>0</v>
      </c>
    </row>
    <row r="41">
      <c r="A41" s="4" t="inlineStr">
        <is>
          <t>Sourcing | All Other and Corporate | Performance obligations completed at a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311623</v>
      </c>
      <c r="C43" s="6" t="n">
        <v>291012</v>
      </c>
      <c r="D43" s="6" t="n">
        <v>932357</v>
      </c>
      <c r="E43" s="6" t="n">
        <v>9114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25" customWidth="1" min="6" max="6"/>
  </cols>
  <sheetData>
    <row r="1">
      <c r="A1" s="1" t="inlineStr">
        <is>
          <t>LEASES - Lease Dat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25285</v>
      </c>
      <c r="C4" s="6" t="n">
        <v>23342</v>
      </c>
      <c r="D4" s="6" t="n">
        <v>74711</v>
      </c>
      <c r="E4" s="6" t="n">
        <v>68069</v>
      </c>
      <c r="F4" s="4" t="inlineStr">
        <is>
          <t xml:space="preserve"> </t>
        </is>
      </c>
    </row>
    <row r="5">
      <c r="A5" s="4" t="inlineStr">
        <is>
          <t>Short-term lease expense</t>
        </is>
      </c>
      <c r="B5" s="5" t="n">
        <v>1346</v>
      </c>
      <c r="C5" s="5" t="n">
        <v>1743</v>
      </c>
      <c r="D5" s="5" t="n">
        <v>4246</v>
      </c>
      <c r="E5" s="5" t="n">
        <v>5340</v>
      </c>
      <c r="F5" s="4" t="inlineStr">
        <is>
          <t xml:space="preserve"> </t>
        </is>
      </c>
    </row>
    <row r="6">
      <c r="A6" s="4" t="inlineStr">
        <is>
          <t>Total lease expense</t>
        </is>
      </c>
      <c r="B6" s="6" t="n">
        <v>26631</v>
      </c>
      <c r="C6" s="6" t="n">
        <v>25085</v>
      </c>
      <c r="D6" s="5" t="n">
        <v>78957</v>
      </c>
      <c r="E6" s="5" t="n">
        <v>73409</v>
      </c>
      <c r="F6" s="4" t="inlineStr">
        <is>
          <t xml:space="preserve"> </t>
        </is>
      </c>
    </row>
    <row r="7">
      <c r="A7" s="3" t="inlineStr">
        <is>
          <t>Other Lease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cash flows from operating leases</t>
        </is>
      </c>
      <c r="B8" s="4" t="inlineStr">
        <is>
          <t xml:space="preserve"> </t>
        </is>
      </c>
      <c r="C8" s="4" t="inlineStr">
        <is>
          <t xml:space="preserve"> </t>
        </is>
      </c>
      <c r="D8" s="5" t="n">
        <v>72073</v>
      </c>
      <c r="E8" s="5" t="n">
        <v>67939</v>
      </c>
      <c r="F8" s="4" t="inlineStr">
        <is>
          <t xml:space="preserve"> </t>
        </is>
      </c>
    </row>
    <row r="9">
      <c r="A9" s="4" t="inlineStr">
        <is>
          <t>Right-of-use lease assets obtained in exchange for new lease liabilities</t>
        </is>
      </c>
      <c r="B9" s="4" t="inlineStr">
        <is>
          <t xml:space="preserve"> </t>
        </is>
      </c>
      <c r="C9" s="4" t="inlineStr">
        <is>
          <t xml:space="preserve"> </t>
        </is>
      </c>
      <c r="D9" s="6" t="n">
        <v>44184</v>
      </c>
      <c r="E9" s="6" t="n">
        <v>122869</v>
      </c>
      <c r="F9" s="4" t="inlineStr">
        <is>
          <t xml:space="preserve"> </t>
        </is>
      </c>
    </row>
    <row r="10">
      <c r="A10" s="3" t="inlineStr">
        <is>
          <t>Lease Term and Discount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remaining lease term (in years)</t>
        </is>
      </c>
      <c r="B11" s="4" t="inlineStr">
        <is>
          <t>6 years</t>
        </is>
      </c>
      <c r="C11" s="4" t="inlineStr">
        <is>
          <t xml:space="preserve"> </t>
        </is>
      </c>
      <c r="D11" s="4" t="inlineStr">
        <is>
          <t>6 years</t>
        </is>
      </c>
      <c r="E11" s="4" t="inlineStr">
        <is>
          <t xml:space="preserve"> </t>
        </is>
      </c>
      <c r="F11" s="4" t="inlineStr">
        <is>
          <t>6 years 4 months 24 days</t>
        </is>
      </c>
    </row>
    <row r="12">
      <c r="A12" s="4" t="inlineStr">
        <is>
          <t>Weighted average discount rate (percent)</t>
        </is>
      </c>
      <c r="B12" s="8" t="n">
        <v>0.038</v>
      </c>
      <c r="C12" s="4" t="inlineStr">
        <is>
          <t xml:space="preserve"> </t>
        </is>
      </c>
      <c r="D12" s="8" t="n">
        <v>0.038</v>
      </c>
      <c r="E12" s="4" t="inlineStr">
        <is>
          <t xml:space="preserve"> </t>
        </is>
      </c>
      <c r="F12" s="8" t="n">
        <v>0.0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Sep. 30, 2023 USD ($)</t>
        </is>
      </c>
    </row>
    <row r="2">
      <c r="A2" s="3" t="inlineStr">
        <is>
          <t>Maturities of lease liabilities</t>
        </is>
      </c>
      <c r="B2" s="4" t="inlineStr">
        <is>
          <t xml:space="preserve"> </t>
        </is>
      </c>
    </row>
    <row r="3">
      <c r="A3" s="4" t="inlineStr">
        <is>
          <t>Remaining 2023</t>
        </is>
      </c>
      <c r="B3" s="6" t="n">
        <v>17004</v>
      </c>
    </row>
    <row r="4">
      <c r="A4" s="4" t="inlineStr">
        <is>
          <t>2024</t>
        </is>
      </c>
      <c r="B4" s="5" t="n">
        <v>89902</v>
      </c>
    </row>
    <row r="5">
      <c r="A5" s="4" t="inlineStr">
        <is>
          <t>2025</t>
        </is>
      </c>
      <c r="B5" s="5" t="n">
        <v>75691</v>
      </c>
    </row>
    <row r="6">
      <c r="A6" s="4" t="inlineStr">
        <is>
          <t>2026</t>
        </is>
      </c>
      <c r="B6" s="5" t="n">
        <v>62601</v>
      </c>
    </row>
    <row r="7">
      <c r="A7" s="4" t="inlineStr">
        <is>
          <t>2027</t>
        </is>
      </c>
      <c r="B7" s="5" t="n">
        <v>48451</v>
      </c>
    </row>
    <row r="8">
      <c r="A8" s="4" t="inlineStr">
        <is>
          <t>Thereafter</t>
        </is>
      </c>
      <c r="B8" s="5" t="n">
        <v>121812</v>
      </c>
    </row>
    <row r="9">
      <c r="A9" s="4" t="inlineStr">
        <is>
          <t>Total lease payments</t>
        </is>
      </c>
      <c r="B9" s="5" t="n">
        <v>415461</v>
      </c>
    </row>
    <row r="10">
      <c r="A10" s="4" t="inlineStr">
        <is>
          <t>Less: Interest</t>
        </is>
      </c>
      <c r="B10" s="5" t="n">
        <v>-47029</v>
      </c>
    </row>
    <row r="11">
      <c r="A11" s="4" t="inlineStr">
        <is>
          <t>Present value of lease liabilities</t>
        </is>
      </c>
      <c r="B11" s="6" t="n">
        <v>3684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Stockholders' Investment - USD ($)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t>
        </is>
      </c>
      <c r="B4" s="4" t="inlineStr">
        <is>
          <t xml:space="preserve"> </t>
        </is>
      </c>
      <c r="C4" s="4" t="inlineStr">
        <is>
          <t xml:space="preserve"> </t>
        </is>
      </c>
      <c r="D4" s="5" t="n">
        <v>116323</v>
      </c>
      <c r="E4" s="4" t="inlineStr">
        <is>
          <t xml:space="preserve"> </t>
        </is>
      </c>
      <c r="F4" s="4" t="inlineStr">
        <is>
          <t xml:space="preserve"> </t>
        </is>
      </c>
      <c r="G4" s="4" t="inlineStr">
        <is>
          <t xml:space="preserve"> </t>
        </is>
      </c>
      <c r="H4" s="5" t="n">
        <v>116323</v>
      </c>
      <c r="I4" s="4" t="inlineStr">
        <is>
          <t xml:space="preserve"> </t>
        </is>
      </c>
    </row>
    <row r="5">
      <c r="A5" s="4" t="inlineStr">
        <is>
          <t>Beginning balance</t>
        </is>
      </c>
      <c r="B5" s="6" t="n">
        <v>1388107</v>
      </c>
      <c r="C5" s="6" t="n">
        <v>1381388</v>
      </c>
      <c r="D5" s="6" t="n">
        <v>1353422</v>
      </c>
      <c r="E5" s="6" t="n">
        <v>2052415</v>
      </c>
      <c r="F5" s="6" t="n">
        <v>2095502</v>
      </c>
      <c r="G5" s="6" t="n">
        <v>2021934</v>
      </c>
      <c r="H5" s="6" t="n">
        <v>1353422</v>
      </c>
      <c r="I5" s="6" t="n">
        <v>2021934</v>
      </c>
    </row>
    <row r="6">
      <c r="A6" s="4" t="inlineStr">
        <is>
          <t>Net income</t>
        </is>
      </c>
      <c r="B6" s="5" t="n">
        <v>81949</v>
      </c>
      <c r="C6" s="5" t="n">
        <v>97316</v>
      </c>
      <c r="D6" s="5" t="n">
        <v>114891</v>
      </c>
      <c r="E6" s="5" t="n">
        <v>225798</v>
      </c>
      <c r="F6" s="5" t="n">
        <v>348185</v>
      </c>
      <c r="G6" s="5" t="n">
        <v>270348</v>
      </c>
      <c r="H6" s="6" t="n">
        <v>294156</v>
      </c>
      <c r="I6" s="5" t="n">
        <v>844331</v>
      </c>
    </row>
    <row r="7">
      <c r="A7" s="4" t="inlineStr">
        <is>
          <t>Foreign currency adjustments</t>
        </is>
      </c>
      <c r="B7" s="5" t="n">
        <v>-14891</v>
      </c>
      <c r="C7" s="5" t="n">
        <v>-6536</v>
      </c>
      <c r="D7" s="5" t="n">
        <v>2477</v>
      </c>
      <c r="E7" s="5" t="n">
        <v>-49790</v>
      </c>
      <c r="F7" s="5" t="n">
        <v>-33596</v>
      </c>
      <c r="G7" s="5" t="n">
        <v>6870</v>
      </c>
      <c r="H7" s="4" t="inlineStr">
        <is>
          <t xml:space="preserve"> </t>
        </is>
      </c>
      <c r="I7" s="4" t="inlineStr">
        <is>
          <t xml:space="preserve"> </t>
        </is>
      </c>
    </row>
    <row r="8">
      <c r="A8" s="4" t="inlineStr">
        <is>
          <t>Dividends declared</t>
        </is>
      </c>
      <c r="B8" s="5" t="n">
        <v>-73724</v>
      </c>
      <c r="C8" s="5" t="n">
        <v>-73577</v>
      </c>
      <c r="D8" s="5" t="n">
        <v>-73581</v>
      </c>
      <c r="E8" s="5" t="n">
        <v>-69552</v>
      </c>
      <c r="F8" s="5" t="n">
        <v>-71506</v>
      </c>
      <c r="G8" s="5" t="n">
        <v>-72542</v>
      </c>
      <c r="H8" s="4" t="inlineStr">
        <is>
          <t xml:space="preserve"> </t>
        </is>
      </c>
      <c r="I8" s="4" t="inlineStr">
        <is>
          <t xml:space="preserve"> </t>
        </is>
      </c>
    </row>
    <row r="9">
      <c r="A9" s="4" t="inlineStr">
        <is>
          <t>Stock issued for employee benefit plans</t>
        </is>
      </c>
      <c r="B9" s="5" t="n">
        <v>7476</v>
      </c>
      <c r="C9" s="5" t="n">
        <v>15206</v>
      </c>
      <c r="D9" s="5" t="n">
        <v>-375</v>
      </c>
      <c r="E9" s="5" t="n">
        <v>37028</v>
      </c>
      <c r="F9" s="5" t="n">
        <v>20886</v>
      </c>
      <c r="G9" s="5" t="n">
        <v>8904</v>
      </c>
      <c r="H9" s="4" t="inlineStr">
        <is>
          <t xml:space="preserve"> </t>
        </is>
      </c>
      <c r="I9" s="4" t="inlineStr">
        <is>
          <t xml:space="preserve"> </t>
        </is>
      </c>
    </row>
    <row r="10">
      <c r="A10" s="4" t="inlineStr">
        <is>
          <t>Stock-based compensation expense</t>
        </is>
      </c>
      <c r="B10" s="6" t="n">
        <v>15667</v>
      </c>
      <c r="C10" s="5" t="n">
        <v>6035</v>
      </c>
      <c r="D10" s="5" t="n">
        <v>15607</v>
      </c>
      <c r="E10" s="5" t="n">
        <v>25811</v>
      </c>
      <c r="F10" s="5" t="n">
        <v>27929</v>
      </c>
      <c r="G10" s="5" t="n">
        <v>24606</v>
      </c>
      <c r="H10" s="4" t="inlineStr">
        <is>
          <t xml:space="preserve"> </t>
        </is>
      </c>
      <c r="I10" s="4" t="inlineStr">
        <is>
          <t xml:space="preserve"> </t>
        </is>
      </c>
    </row>
    <row r="11">
      <c r="A11" s="4" t="inlineStr">
        <is>
          <t>Repurchase of common stock</t>
        </is>
      </c>
      <c r="B11" s="4" t="inlineStr">
        <is>
          <t xml:space="preserve"> </t>
        </is>
      </c>
      <c r="C11" s="5" t="n">
        <v>-31725</v>
      </c>
      <c r="D11" s="5" t="n">
        <v>-31053</v>
      </c>
      <c r="E11" s="5" t="n">
        <v>-544149</v>
      </c>
      <c r="F11" s="5" t="n">
        <v>-334985</v>
      </c>
      <c r="G11" s="5" t="n">
        <v>-164618</v>
      </c>
      <c r="H11" s="4" t="inlineStr">
        <is>
          <t xml:space="preserve"> </t>
        </is>
      </c>
      <c r="I11" s="4" t="inlineStr">
        <is>
          <t xml:space="preserve"> </t>
        </is>
      </c>
    </row>
    <row r="12">
      <c r="A12" s="4" t="inlineStr">
        <is>
          <t>Ending balance (in shares)</t>
        </is>
      </c>
      <c r="B12" s="5" t="n">
        <v>116465</v>
      </c>
      <c r="C12" s="4" t="inlineStr">
        <is>
          <t xml:space="preserve"> </t>
        </is>
      </c>
      <c r="D12" s="4" t="inlineStr">
        <is>
          <t xml:space="preserve"> </t>
        </is>
      </c>
      <c r="E12" s="4" t="inlineStr">
        <is>
          <t xml:space="preserve"> </t>
        </is>
      </c>
      <c r="F12" s="4" t="inlineStr">
        <is>
          <t xml:space="preserve"> </t>
        </is>
      </c>
      <c r="G12" s="4" t="inlineStr">
        <is>
          <t xml:space="preserve"> </t>
        </is>
      </c>
      <c r="H12" s="5" t="n">
        <v>116465</v>
      </c>
      <c r="I12" s="4" t="inlineStr">
        <is>
          <t xml:space="preserve"> </t>
        </is>
      </c>
    </row>
    <row r="13">
      <c r="A13" s="4" t="inlineStr">
        <is>
          <t>Ending balance</t>
        </is>
      </c>
      <c r="B13" s="6" t="n">
        <v>1404584</v>
      </c>
      <c r="C13" s="6" t="n">
        <v>1388107</v>
      </c>
      <c r="D13" s="6" t="n">
        <v>1381388</v>
      </c>
      <c r="E13" s="6" t="n">
        <v>1677561</v>
      </c>
      <c r="F13" s="6" t="n">
        <v>2052415</v>
      </c>
      <c r="G13" s="6" t="n">
        <v>2095502</v>
      </c>
      <c r="H13" s="6" t="n">
        <v>1404584</v>
      </c>
      <c r="I13" s="6" t="n">
        <v>1677561</v>
      </c>
    </row>
    <row r="14">
      <c r="A14" s="4" t="inlineStr">
        <is>
          <t>Dividends declared, per share (in dollars per share)</t>
        </is>
      </c>
      <c r="B14" s="7" t="n">
        <v>0.61</v>
      </c>
      <c r="C14" s="7" t="n">
        <v>0.61</v>
      </c>
      <c r="D14" s="7" t="n">
        <v>0.61</v>
      </c>
      <c r="E14" s="7" t="n">
        <v>0.55</v>
      </c>
      <c r="F14" s="7" t="n">
        <v>0.55</v>
      </c>
      <c r="G14" s="7" t="n">
        <v>0.55</v>
      </c>
      <c r="H14" s="4" t="inlineStr">
        <is>
          <t xml:space="preserve"> </t>
        </is>
      </c>
      <c r="I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in shares)</t>
        </is>
      </c>
      <c r="B17" s="5" t="n">
        <v>116335</v>
      </c>
      <c r="C17" s="5" t="n">
        <v>116437</v>
      </c>
      <c r="D17" s="5" t="n">
        <v>116323</v>
      </c>
      <c r="E17" s="5" t="n">
        <v>125116</v>
      </c>
      <c r="F17" s="5" t="n">
        <v>128011</v>
      </c>
      <c r="G17" s="5" t="n">
        <v>129186</v>
      </c>
      <c r="H17" s="5" t="n">
        <v>116323</v>
      </c>
      <c r="I17" s="5" t="n">
        <v>129186</v>
      </c>
    </row>
    <row r="18">
      <c r="A18" s="4" t="inlineStr">
        <is>
          <t>Beginning balance</t>
        </is>
      </c>
      <c r="B18" s="6" t="n">
        <v>11633</v>
      </c>
      <c r="C18" s="6" t="n">
        <v>11644</v>
      </c>
      <c r="D18" s="6" t="n">
        <v>11632</v>
      </c>
      <c r="E18" s="6" t="n">
        <v>12512</v>
      </c>
      <c r="F18" s="6" t="n">
        <v>12801</v>
      </c>
      <c r="G18" s="6" t="n">
        <v>12919</v>
      </c>
      <c r="H18" s="6" t="n">
        <v>11632</v>
      </c>
      <c r="I18" s="6" t="n">
        <v>12919</v>
      </c>
    </row>
    <row r="19">
      <c r="A19" s="4" t="inlineStr">
        <is>
          <t>Stock issued for employee benefit plans (in shares)</t>
        </is>
      </c>
      <c r="B19" s="5" t="n">
        <v>130</v>
      </c>
      <c r="C19" s="5" t="n">
        <v>228</v>
      </c>
      <c r="D19" s="5" t="n">
        <v>430</v>
      </c>
      <c r="E19" s="5" t="n">
        <v>555</v>
      </c>
      <c r="F19" s="5" t="n">
        <v>316</v>
      </c>
      <c r="G19" s="5" t="n">
        <v>418</v>
      </c>
      <c r="H19" s="4" t="inlineStr">
        <is>
          <t xml:space="preserve"> </t>
        </is>
      </c>
      <c r="I19" s="4" t="inlineStr">
        <is>
          <t xml:space="preserve"> </t>
        </is>
      </c>
    </row>
    <row r="20">
      <c r="A20" s="4" t="inlineStr">
        <is>
          <t>Stock issued for employee benefit plans</t>
        </is>
      </c>
      <c r="B20" s="6" t="n">
        <v>14</v>
      </c>
      <c r="C20" s="6" t="n">
        <v>22</v>
      </c>
      <c r="D20" s="6" t="n">
        <v>44</v>
      </c>
      <c r="E20" s="6" t="n">
        <v>56</v>
      </c>
      <c r="F20" s="6" t="n">
        <v>31</v>
      </c>
      <c r="G20" s="6" t="n">
        <v>42</v>
      </c>
      <c r="H20" s="4" t="inlineStr">
        <is>
          <t xml:space="preserve"> </t>
        </is>
      </c>
      <c r="I20" s="4" t="inlineStr">
        <is>
          <t xml:space="preserve"> </t>
        </is>
      </c>
    </row>
    <row r="21">
      <c r="A21" s="4" t="inlineStr">
        <is>
          <t>Stock-based compensation expense (in shares)</t>
        </is>
      </c>
      <c r="B21" s="5" t="n">
        <v>0</v>
      </c>
      <c r="C21" s="5" t="n">
        <v>0</v>
      </c>
      <c r="D21" s="5" t="n">
        <v>0</v>
      </c>
      <c r="E21" s="5" t="n">
        <v>0</v>
      </c>
      <c r="F21" s="5" t="n">
        <v>0</v>
      </c>
      <c r="G21" s="5" t="n">
        <v>0</v>
      </c>
      <c r="H21" s="4" t="inlineStr">
        <is>
          <t xml:space="preserve"> </t>
        </is>
      </c>
      <c r="I21" s="4" t="inlineStr">
        <is>
          <t xml:space="preserve"> </t>
        </is>
      </c>
    </row>
    <row r="22">
      <c r="A22" s="4" t="inlineStr">
        <is>
          <t>Stock-based compensation expense</t>
        </is>
      </c>
      <c r="B22" s="6" t="n">
        <v>0</v>
      </c>
      <c r="C22" s="6" t="n">
        <v>0</v>
      </c>
      <c r="D22" s="6" t="n">
        <v>0</v>
      </c>
      <c r="E22" s="6" t="n">
        <v>0</v>
      </c>
      <c r="F22" s="6" t="n">
        <v>0</v>
      </c>
      <c r="G22" s="6" t="n">
        <v>0</v>
      </c>
      <c r="H22" s="4" t="inlineStr">
        <is>
          <t xml:space="preserve"> </t>
        </is>
      </c>
      <c r="I22" s="4" t="inlineStr">
        <is>
          <t xml:space="preserve"> </t>
        </is>
      </c>
    </row>
    <row r="23">
      <c r="A23" s="4" t="inlineStr">
        <is>
          <t>Repurchase of common stock (in shares)</t>
        </is>
      </c>
      <c r="B23" s="4" t="inlineStr">
        <is>
          <t xml:space="preserve"> </t>
        </is>
      </c>
      <c r="C23" s="5" t="n">
        <v>-330</v>
      </c>
      <c r="D23" s="5" t="n">
        <v>-316</v>
      </c>
      <c r="E23" s="5" t="n">
        <v>-5077</v>
      </c>
      <c r="F23" s="5" t="n">
        <v>-3211</v>
      </c>
      <c r="G23" s="5" t="n">
        <v>-1593</v>
      </c>
      <c r="H23" s="4" t="inlineStr">
        <is>
          <t xml:space="preserve"> </t>
        </is>
      </c>
      <c r="I23" s="4" t="inlineStr">
        <is>
          <t xml:space="preserve"> </t>
        </is>
      </c>
    </row>
    <row r="24">
      <c r="A24" s="4" t="inlineStr">
        <is>
          <t>Repurchase of common stock</t>
        </is>
      </c>
      <c r="B24" s="4" t="inlineStr">
        <is>
          <t xml:space="preserve"> </t>
        </is>
      </c>
      <c r="C24" s="6" t="n">
        <v>-33</v>
      </c>
      <c r="D24" s="6" t="n">
        <v>-32</v>
      </c>
      <c r="E24" s="6" t="n">
        <v>-509</v>
      </c>
      <c r="F24" s="6" t="n">
        <v>-320</v>
      </c>
      <c r="G24" s="6" t="n">
        <v>-160</v>
      </c>
      <c r="H24" s="4" t="inlineStr">
        <is>
          <t xml:space="preserve"> </t>
        </is>
      </c>
      <c r="I24" s="4" t="inlineStr">
        <is>
          <t xml:space="preserve"> </t>
        </is>
      </c>
    </row>
    <row r="25">
      <c r="A25" s="4" t="inlineStr">
        <is>
          <t>Ending balance (in shares)</t>
        </is>
      </c>
      <c r="B25" s="5" t="n">
        <v>116465</v>
      </c>
      <c r="C25" s="5" t="n">
        <v>116335</v>
      </c>
      <c r="D25" s="5" t="n">
        <v>116437</v>
      </c>
      <c r="E25" s="5" t="n">
        <v>120594</v>
      </c>
      <c r="F25" s="5" t="n">
        <v>125116</v>
      </c>
      <c r="G25" s="5" t="n">
        <v>128011</v>
      </c>
      <c r="H25" s="5" t="n">
        <v>116465</v>
      </c>
      <c r="I25" s="5" t="n">
        <v>120594</v>
      </c>
    </row>
    <row r="26">
      <c r="A26" s="4" t="inlineStr">
        <is>
          <t>Ending balance</t>
        </is>
      </c>
      <c r="B26" s="6" t="n">
        <v>11647</v>
      </c>
      <c r="C26" s="6" t="n">
        <v>11633</v>
      </c>
      <c r="D26" s="6" t="n">
        <v>11644</v>
      </c>
      <c r="E26" s="6" t="n">
        <v>12059</v>
      </c>
      <c r="F26" s="6" t="n">
        <v>12512</v>
      </c>
      <c r="G26" s="6" t="n">
        <v>12801</v>
      </c>
      <c r="H26" s="6" t="n">
        <v>11647</v>
      </c>
      <c r="I26" s="6" t="n">
        <v>12059</v>
      </c>
    </row>
    <row r="27">
      <c r="A27" s="4" t="inlineStr">
        <is>
          <t>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t>
        </is>
      </c>
      <c r="B29" s="5" t="n">
        <v>734244</v>
      </c>
      <c r="C29" s="5" t="n">
        <v>730363</v>
      </c>
      <c r="D29" s="5" t="n">
        <v>743288</v>
      </c>
      <c r="E29" s="5" t="n">
        <v>709163</v>
      </c>
      <c r="F29" s="5" t="n">
        <v>680857</v>
      </c>
      <c r="G29" s="5" t="n">
        <v>673628</v>
      </c>
      <c r="H29" s="5" t="n">
        <v>743288</v>
      </c>
      <c r="I29" s="5" t="n">
        <v>673628</v>
      </c>
    </row>
    <row r="30">
      <c r="A30" s="4" t="inlineStr">
        <is>
          <t>Stock issued for employee benefit plans</t>
        </is>
      </c>
      <c r="B30" s="5" t="n">
        <v>-2411</v>
      </c>
      <c r="C30" s="5" t="n">
        <v>-2154</v>
      </c>
      <c r="D30" s="5" t="n">
        <v>-28532</v>
      </c>
      <c r="E30" s="5" t="n">
        <v>-3478</v>
      </c>
      <c r="F30" s="5" t="n">
        <v>377</v>
      </c>
      <c r="G30" s="5" t="n">
        <v>-17377</v>
      </c>
      <c r="H30" s="4" t="inlineStr">
        <is>
          <t xml:space="preserve"> </t>
        </is>
      </c>
      <c r="I30" s="4" t="inlineStr">
        <is>
          <t xml:space="preserve"> </t>
        </is>
      </c>
    </row>
    <row r="31">
      <c r="A31" s="4" t="inlineStr">
        <is>
          <t>Stock-based compensation expense</t>
        </is>
      </c>
      <c r="B31" s="5" t="n">
        <v>15667</v>
      </c>
      <c r="C31" s="5" t="n">
        <v>6035</v>
      </c>
      <c r="D31" s="5" t="n">
        <v>15607</v>
      </c>
      <c r="E31" s="5" t="n">
        <v>25811</v>
      </c>
      <c r="F31" s="5" t="n">
        <v>27929</v>
      </c>
      <c r="G31" s="5" t="n">
        <v>24606</v>
      </c>
      <c r="H31" s="4" t="inlineStr">
        <is>
          <t xml:space="preserve"> </t>
        </is>
      </c>
      <c r="I31" s="4" t="inlineStr">
        <is>
          <t xml:space="preserve"> </t>
        </is>
      </c>
    </row>
    <row r="32">
      <c r="A32" s="4" t="inlineStr">
        <is>
          <t>Ending balance</t>
        </is>
      </c>
      <c r="B32" s="5" t="n">
        <v>747500</v>
      </c>
      <c r="C32" s="5" t="n">
        <v>734244</v>
      </c>
      <c r="D32" s="5" t="n">
        <v>730363</v>
      </c>
      <c r="E32" s="5" t="n">
        <v>731496</v>
      </c>
      <c r="F32" s="5" t="n">
        <v>709163</v>
      </c>
      <c r="G32" s="5" t="n">
        <v>680857</v>
      </c>
      <c r="H32" s="5" t="n">
        <v>747500</v>
      </c>
      <c r="I32" s="5" t="n">
        <v>731496</v>
      </c>
    </row>
    <row r="33">
      <c r="A33" s="4" t="inlineStr">
        <is>
          <t>Retained Earn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t>
        </is>
      </c>
      <c r="B35" s="5" t="n">
        <v>5655489</v>
      </c>
      <c r="C35" s="5" t="n">
        <v>5631750</v>
      </c>
      <c r="D35" s="5" t="n">
        <v>5590440</v>
      </c>
      <c r="E35" s="5" t="n">
        <v>5411346</v>
      </c>
      <c r="F35" s="5" t="n">
        <v>5134667</v>
      </c>
      <c r="G35" s="5" t="n">
        <v>4936861</v>
      </c>
      <c r="H35" s="5" t="n">
        <v>5590440</v>
      </c>
      <c r="I35" s="5" t="n">
        <v>4936861</v>
      </c>
    </row>
    <row r="36">
      <c r="A36" s="4" t="inlineStr">
        <is>
          <t>Net income</t>
        </is>
      </c>
      <c r="B36" s="5" t="n">
        <v>81949</v>
      </c>
      <c r="C36" s="5" t="n">
        <v>97316</v>
      </c>
      <c r="D36" s="5" t="n">
        <v>114891</v>
      </c>
      <c r="E36" s="5" t="n">
        <v>225798</v>
      </c>
      <c r="F36" s="5" t="n">
        <v>348185</v>
      </c>
      <c r="G36" s="5" t="n">
        <v>270348</v>
      </c>
      <c r="H36" s="4" t="inlineStr">
        <is>
          <t xml:space="preserve"> </t>
        </is>
      </c>
      <c r="I36" s="4" t="inlineStr">
        <is>
          <t xml:space="preserve"> </t>
        </is>
      </c>
    </row>
    <row r="37">
      <c r="A37" s="4" t="inlineStr">
        <is>
          <t>Dividends declared</t>
        </is>
      </c>
      <c r="B37" s="5" t="n">
        <v>-73724</v>
      </c>
      <c r="C37" s="5" t="n">
        <v>-73577</v>
      </c>
      <c r="D37" s="5" t="n">
        <v>-73581</v>
      </c>
      <c r="E37" s="5" t="n">
        <v>-69552</v>
      </c>
      <c r="F37" s="5" t="n">
        <v>-71506</v>
      </c>
      <c r="G37" s="5" t="n">
        <v>-72542</v>
      </c>
      <c r="H37" s="4" t="inlineStr">
        <is>
          <t xml:space="preserve"> </t>
        </is>
      </c>
      <c r="I37" s="4" t="inlineStr">
        <is>
          <t xml:space="preserve"> </t>
        </is>
      </c>
    </row>
    <row r="38">
      <c r="A38" s="4" t="inlineStr">
        <is>
          <t>Ending balance</t>
        </is>
      </c>
      <c r="B38" s="5" t="n">
        <v>5663714</v>
      </c>
      <c r="C38" s="5" t="n">
        <v>5655489</v>
      </c>
      <c r="D38" s="5" t="n">
        <v>5631750</v>
      </c>
      <c r="E38" s="5" t="n">
        <v>5567592</v>
      </c>
      <c r="F38" s="5" t="n">
        <v>5411346</v>
      </c>
      <c r="G38" s="5" t="n">
        <v>5134667</v>
      </c>
      <c r="H38" s="5" t="n">
        <v>5663714</v>
      </c>
      <c r="I38" s="5" t="n">
        <v>5567592</v>
      </c>
    </row>
    <row r="39">
      <c r="A39" s="4" t="inlineStr">
        <is>
          <t>Accumulated Other Comprehensiv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t>
        </is>
      </c>
      <c r="B41" s="5" t="n">
        <v>-92919</v>
      </c>
      <c r="C41" s="5" t="n">
        <v>-86383</v>
      </c>
      <c r="D41" s="5" t="n">
        <v>-88860</v>
      </c>
      <c r="E41" s="5" t="n">
        <v>-87860</v>
      </c>
      <c r="F41" s="5" t="n">
        <v>-54264</v>
      </c>
      <c r="G41" s="5" t="n">
        <v>-61134</v>
      </c>
      <c r="H41" s="5" t="n">
        <v>-88860</v>
      </c>
      <c r="I41" s="5" t="n">
        <v>-61134</v>
      </c>
    </row>
    <row r="42">
      <c r="A42" s="4" t="inlineStr">
        <is>
          <t>Foreign currency adjustments</t>
        </is>
      </c>
      <c r="B42" s="5" t="n">
        <v>-14891</v>
      </c>
      <c r="C42" s="5" t="n">
        <v>-6536</v>
      </c>
      <c r="D42" s="5" t="n">
        <v>2477</v>
      </c>
      <c r="E42" s="5" t="n">
        <v>-49790</v>
      </c>
      <c r="F42" s="5" t="n">
        <v>-33596</v>
      </c>
      <c r="G42" s="5" t="n">
        <v>6870</v>
      </c>
      <c r="H42" s="4" t="inlineStr">
        <is>
          <t xml:space="preserve"> </t>
        </is>
      </c>
      <c r="I42" s="4" t="inlineStr">
        <is>
          <t xml:space="preserve"> </t>
        </is>
      </c>
    </row>
    <row r="43">
      <c r="A43" s="4" t="inlineStr">
        <is>
          <t>Ending balance</t>
        </is>
      </c>
      <c r="B43" s="5" t="n">
        <v>-107810</v>
      </c>
      <c r="C43" s="5" t="n">
        <v>-92919</v>
      </c>
      <c r="D43" s="5" t="n">
        <v>-86383</v>
      </c>
      <c r="E43" s="5" t="n">
        <v>-137650</v>
      </c>
      <c r="F43" s="5" t="n">
        <v>-87860</v>
      </c>
      <c r="G43" s="5" t="n">
        <v>-54264</v>
      </c>
      <c r="H43" s="5" t="n">
        <v>-107810</v>
      </c>
      <c r="I43" s="5" t="n">
        <v>-137650</v>
      </c>
    </row>
    <row r="44">
      <c r="A44" s="4" t="inlineStr">
        <is>
          <t>Treasury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t>
        </is>
      </c>
      <c r="B46" s="5" t="n">
        <v>-4920340</v>
      </c>
      <c r="C46" s="5" t="n">
        <v>-4905986</v>
      </c>
      <c r="D46" s="5" t="n">
        <v>-4903078</v>
      </c>
      <c r="E46" s="5" t="n">
        <v>-3992746</v>
      </c>
      <c r="F46" s="5" t="n">
        <v>-3678559</v>
      </c>
      <c r="G46" s="5" t="n">
        <v>-3540340</v>
      </c>
      <c r="H46" s="5" t="n">
        <v>-4903078</v>
      </c>
      <c r="I46" s="5" t="n">
        <v>-3540340</v>
      </c>
    </row>
    <row r="47">
      <c r="A47" s="4" t="inlineStr">
        <is>
          <t>Stock issued for employee benefit plans</t>
        </is>
      </c>
      <c r="B47" s="5" t="n">
        <v>9873</v>
      </c>
      <c r="C47" s="5" t="n">
        <v>17338</v>
      </c>
      <c r="D47" s="5" t="n">
        <v>28113</v>
      </c>
      <c r="E47" s="5" t="n">
        <v>40450</v>
      </c>
      <c r="F47" s="5" t="n">
        <v>20478</v>
      </c>
      <c r="G47" s="5" t="n">
        <v>26239</v>
      </c>
      <c r="H47" s="4" t="inlineStr">
        <is>
          <t xml:space="preserve"> </t>
        </is>
      </c>
      <c r="I47" s="4" t="inlineStr">
        <is>
          <t xml:space="preserve"> </t>
        </is>
      </c>
    </row>
    <row r="48">
      <c r="A48" s="4" t="inlineStr">
        <is>
          <t>Stock-based compensation expense</t>
        </is>
      </c>
      <c r="B48" s="5" t="n">
        <v>0</v>
      </c>
      <c r="C48" s="5" t="n">
        <v>0</v>
      </c>
      <c r="D48" s="5" t="n">
        <v>0</v>
      </c>
      <c r="E48" s="5" t="n">
        <v>0</v>
      </c>
      <c r="F48" s="5" t="n">
        <v>0</v>
      </c>
      <c r="G48" s="5" t="n">
        <v>0</v>
      </c>
      <c r="H48" s="4" t="inlineStr">
        <is>
          <t xml:space="preserve"> </t>
        </is>
      </c>
      <c r="I48" s="4" t="inlineStr">
        <is>
          <t xml:space="preserve"> </t>
        </is>
      </c>
    </row>
    <row r="49">
      <c r="A49" s="4" t="inlineStr">
        <is>
          <t>Repurchase of common stock</t>
        </is>
      </c>
      <c r="B49" s="4" t="inlineStr">
        <is>
          <t xml:space="preserve"> </t>
        </is>
      </c>
      <c r="C49" s="5" t="n">
        <v>-31692</v>
      </c>
      <c r="D49" s="5" t="n">
        <v>-31021</v>
      </c>
      <c r="E49" s="5" t="n">
        <v>-543640</v>
      </c>
      <c r="F49" s="5" t="n">
        <v>-334665</v>
      </c>
      <c r="G49" s="5" t="n">
        <v>-164458</v>
      </c>
      <c r="H49" s="4" t="inlineStr">
        <is>
          <t xml:space="preserve"> </t>
        </is>
      </c>
      <c r="I49" s="4" t="inlineStr">
        <is>
          <t xml:space="preserve"> </t>
        </is>
      </c>
    </row>
    <row r="50">
      <c r="A50" s="4" t="inlineStr">
        <is>
          <t>Ending balance</t>
        </is>
      </c>
      <c r="B50" s="6" t="n">
        <v>-4910467</v>
      </c>
      <c r="C50" s="6" t="n">
        <v>-4920340</v>
      </c>
      <c r="D50" s="6" t="n">
        <v>-4905986</v>
      </c>
      <c r="E50" s="6" t="n">
        <v>-4495936</v>
      </c>
      <c r="F50" s="6" t="n">
        <v>-3992746</v>
      </c>
      <c r="G50" s="6" t="n">
        <v>-3678559</v>
      </c>
      <c r="H50" s="6" t="n">
        <v>-4910467</v>
      </c>
      <c r="I50" s="6" t="n">
        <v>-4495936</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ALLOWANCE FOR CREDIT LOSSES (Details) $ in Thousands</t>
        </is>
      </c>
      <c r="B1" s="2" t="inlineStr">
        <is>
          <t>9 Months Ended</t>
        </is>
      </c>
    </row>
    <row r="2">
      <c r="B2" s="2" t="inlineStr">
        <is>
          <t>Sep. 30, 2023 USD ($)</t>
        </is>
      </c>
    </row>
    <row r="3">
      <c r="A3" s="3" t="inlineStr">
        <is>
          <t>Rollforward of Allowance for Credit Loss</t>
        </is>
      </c>
      <c r="B3" s="4" t="inlineStr">
        <is>
          <t xml:space="preserve"> </t>
        </is>
      </c>
    </row>
    <row r="4">
      <c r="A4" s="4" t="inlineStr">
        <is>
          <t>Allowance for credit loss, beginning balance</t>
        </is>
      </c>
      <c r="B4" s="6" t="n">
        <v>28749</v>
      </c>
    </row>
    <row r="5">
      <c r="A5" s="4" t="inlineStr">
        <is>
          <t>Provision</t>
        </is>
      </c>
      <c r="B5" s="5" t="n">
        <v>-4081</v>
      </c>
    </row>
    <row r="6">
      <c r="A6" s="4" t="inlineStr">
        <is>
          <t>Write-offs</t>
        </is>
      </c>
      <c r="B6" s="5" t="n">
        <v>-7356</v>
      </c>
    </row>
    <row r="7">
      <c r="A7" s="4" t="inlineStr">
        <is>
          <t>Allowance for credit loss, ending balance</t>
        </is>
      </c>
      <c r="B7" s="6" t="n">
        <v>173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HANGES IN ACCUMULATED OTHER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loss</t>
        </is>
      </c>
      <c r="B4" s="6" t="n">
        <v>107810</v>
      </c>
      <c r="C4" s="4" t="inlineStr">
        <is>
          <t xml:space="preserve"> </t>
        </is>
      </c>
      <c r="D4" s="6" t="n">
        <v>107810</v>
      </c>
      <c r="E4" s="4" t="inlineStr">
        <is>
          <t xml:space="preserve"> </t>
        </is>
      </c>
      <c r="F4" s="6" t="n">
        <v>88860</v>
      </c>
    </row>
    <row r="5">
      <c r="A5" s="4" t="inlineStr">
        <is>
          <t>Other comprehensive income (loss)</t>
        </is>
      </c>
      <c r="B5" s="6" t="n">
        <v>-14891</v>
      </c>
      <c r="C5" s="6" t="n">
        <v>-49790</v>
      </c>
      <c r="D5" s="6" t="n">
        <v>-18950</v>
      </c>
      <c r="E5" s="6" t="n">
        <v>-76516</v>
      </c>
      <c r="F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Narrative (Details) - USD ($) $ in Thousands</t>
        </is>
      </c>
      <c r="B1" s="2" t="inlineStr">
        <is>
          <t>3 Months Ended</t>
        </is>
      </c>
      <c r="D1" s="2" t="inlineStr">
        <is>
          <t>9 Months Ended</t>
        </is>
      </c>
    </row>
    <row r="2">
      <c r="B2" s="2" t="inlineStr">
        <is>
          <t>Dec. 31, 2023</t>
        </is>
      </c>
      <c r="C2" s="2" t="inlineStr">
        <is>
          <t>Sep. 30, 2023</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4" t="inlineStr">
        <is>
          <t xml:space="preserve"> </t>
        </is>
      </c>
      <c r="D4" s="6" t="n">
        <v>21113</v>
      </c>
      <c r="E4" s="6" t="n">
        <v>0</v>
      </c>
    </row>
    <row r="5">
      <c r="A5" s="4" t="inlineStr">
        <is>
          <t>2022 Restructuring Program</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6" t="n">
        <v>-139</v>
      </c>
      <c r="D7" s="5" t="n">
        <v>17715</v>
      </c>
      <c r="E7" s="4" t="inlineStr">
        <is>
          <t xml:space="preserve"> </t>
        </is>
      </c>
    </row>
    <row r="8">
      <c r="A8" s="4" t="inlineStr">
        <is>
          <t>Payments for restructuring</t>
        </is>
      </c>
      <c r="B8" s="4" t="inlineStr">
        <is>
          <t xml:space="preserve"> </t>
        </is>
      </c>
      <c r="C8" s="4" t="inlineStr">
        <is>
          <t xml:space="preserve"> </t>
        </is>
      </c>
      <c r="D8" s="5" t="n">
        <v>29425</v>
      </c>
      <c r="E8" s="4" t="inlineStr">
        <is>
          <t xml:space="preserve"> </t>
        </is>
      </c>
    </row>
    <row r="9">
      <c r="A9" s="4" t="inlineStr">
        <is>
          <t>South America Restructuring Program</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4" t="inlineStr">
        <is>
          <t xml:space="preserve"> </t>
        </is>
      </c>
      <c r="C11" s="5" t="n">
        <v>19101</v>
      </c>
      <c r="D11" s="5" t="n">
        <v>19101</v>
      </c>
      <c r="E11" s="4" t="inlineStr">
        <is>
          <t xml:space="preserve"> </t>
        </is>
      </c>
    </row>
    <row r="12">
      <c r="A12" s="4" t="inlineStr">
        <is>
          <t>Deferred tax asset</t>
        </is>
      </c>
      <c r="B12" s="4" t="inlineStr">
        <is>
          <t xml:space="preserve"> </t>
        </is>
      </c>
      <c r="C12" s="5" t="n">
        <v>5500</v>
      </c>
      <c r="D12" s="5" t="n">
        <v>5500</v>
      </c>
      <c r="E12" s="4" t="inlineStr">
        <is>
          <t xml:space="preserve"> </t>
        </is>
      </c>
    </row>
    <row r="13">
      <c r="A13" s="4" t="inlineStr">
        <is>
          <t>Disposal Group, Not Discontinued Operation, Gain (Loss) on Disposal</t>
        </is>
      </c>
      <c r="B13" s="4" t="inlineStr">
        <is>
          <t xml:space="preserve"> </t>
        </is>
      </c>
      <c r="C13" s="5" t="n">
        <v>-21100</v>
      </c>
      <c r="D13" s="5" t="n">
        <v>-21100</v>
      </c>
      <c r="E13" s="4" t="inlineStr">
        <is>
          <t xml:space="preserve"> </t>
        </is>
      </c>
    </row>
    <row r="14">
      <c r="A14" s="4" t="inlineStr">
        <is>
          <t>Personnel expenses | 2022 Restructuring Program</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4" t="inlineStr">
        <is>
          <t xml:space="preserve"> </t>
        </is>
      </c>
      <c r="C16" s="5" t="n">
        <v>-67</v>
      </c>
      <c r="D16" s="5" t="n">
        <v>1839</v>
      </c>
      <c r="E16" s="4" t="inlineStr">
        <is>
          <t xml:space="preserve"> </t>
        </is>
      </c>
    </row>
    <row r="17">
      <c r="A17" s="4" t="inlineStr">
        <is>
          <t>Personnel expenses | South America Restructuring Program</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4" t="inlineStr">
        <is>
          <t xml:space="preserve"> </t>
        </is>
      </c>
      <c r="C19" s="5" t="n">
        <v>3350</v>
      </c>
      <c r="D19" s="5" t="n">
        <v>3350</v>
      </c>
      <c r="E19" s="4" t="inlineStr">
        <is>
          <t xml:space="preserve"> </t>
        </is>
      </c>
    </row>
    <row r="20">
      <c r="A20" s="4" t="inlineStr">
        <is>
          <t>Personnel expenses | NAST | South America Restructuring Program</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4" t="inlineStr">
        <is>
          <t xml:space="preserve"> </t>
        </is>
      </c>
      <c r="C22" s="5" t="n">
        <v>0</v>
      </c>
      <c r="D22" s="5" t="n">
        <v>0</v>
      </c>
      <c r="E22" s="4" t="inlineStr">
        <is>
          <t xml:space="preserve"> </t>
        </is>
      </c>
    </row>
    <row r="23">
      <c r="A23" s="4" t="inlineStr">
        <is>
          <t>Personnel expenses | Global Forwarding | South America Restructuring Program</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4" t="inlineStr">
        <is>
          <t xml:space="preserve"> </t>
        </is>
      </c>
      <c r="C25" s="5" t="n">
        <v>2600</v>
      </c>
      <c r="D25" s="5" t="n">
        <v>2600</v>
      </c>
      <c r="E25" s="4" t="inlineStr">
        <is>
          <t xml:space="preserve"> </t>
        </is>
      </c>
    </row>
    <row r="26">
      <c r="A26" s="4" t="inlineStr">
        <is>
          <t>Personnel expenses | All Other and Corporate | South America Restructuring Program</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4" t="inlineStr">
        <is>
          <t xml:space="preserve"> </t>
        </is>
      </c>
      <c r="C28" s="5" t="n">
        <v>750</v>
      </c>
      <c r="D28" s="5" t="n">
        <v>750</v>
      </c>
      <c r="E28" s="4" t="inlineStr">
        <is>
          <t xml:space="preserve"> </t>
        </is>
      </c>
    </row>
    <row r="29">
      <c r="A29" s="4" t="inlineStr">
        <is>
          <t>Other selling, general, and administrative expenses | 2022 Restructuring Program</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4" t="inlineStr">
        <is>
          <t xml:space="preserve"> </t>
        </is>
      </c>
      <c r="C31" s="5" t="n">
        <v>193</v>
      </c>
      <c r="D31" s="5" t="n">
        <v>1322</v>
      </c>
      <c r="E31" s="4" t="inlineStr">
        <is>
          <t xml:space="preserve"> </t>
        </is>
      </c>
    </row>
    <row r="32">
      <c r="A32" s="4" t="inlineStr">
        <is>
          <t>Payments for restructuring</t>
        </is>
      </c>
      <c r="B32" s="4" t="inlineStr">
        <is>
          <t xml:space="preserve"> </t>
        </is>
      </c>
      <c r="C32" s="4" t="inlineStr">
        <is>
          <t xml:space="preserve"> </t>
        </is>
      </c>
      <c r="D32" s="5" t="n">
        <v>415</v>
      </c>
      <c r="E32" s="4" t="inlineStr">
        <is>
          <t xml:space="preserve"> </t>
        </is>
      </c>
    </row>
    <row r="33">
      <c r="A33" s="4" t="inlineStr">
        <is>
          <t>Other selling, general, and administrative expenses | South America Restructuring Program</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Restructuring charges</t>
        </is>
      </c>
      <c r="B35" s="4" t="inlineStr">
        <is>
          <t xml:space="preserve"> </t>
        </is>
      </c>
      <c r="C35" s="5" t="n">
        <v>21252</v>
      </c>
      <c r="D35" s="5" t="n">
        <v>21252</v>
      </c>
      <c r="E35" s="4" t="inlineStr">
        <is>
          <t xml:space="preserve"> </t>
        </is>
      </c>
    </row>
    <row r="36">
      <c r="A36" s="4" t="inlineStr">
        <is>
          <t>Other selling, general, and administrative expenses | NAST | 2022 Restructuring Program</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Restructuring charges</t>
        </is>
      </c>
      <c r="B38" s="4" t="inlineStr">
        <is>
          <t xml:space="preserve"> </t>
        </is>
      </c>
      <c r="C38" s="5" t="n">
        <v>4</v>
      </c>
      <c r="D38" s="5" t="n">
        <v>8</v>
      </c>
      <c r="E38" s="4" t="inlineStr">
        <is>
          <t xml:space="preserve"> </t>
        </is>
      </c>
    </row>
    <row r="39">
      <c r="A39" s="4" t="inlineStr">
        <is>
          <t>Other selling, general, and administrative expenses | NAST | South America Restructuring Program</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Restructuring charges</t>
        </is>
      </c>
      <c r="B41" s="4" t="inlineStr">
        <is>
          <t xml:space="preserve"> </t>
        </is>
      </c>
      <c r="C41" s="5" t="n">
        <v>0</v>
      </c>
      <c r="D41" s="5" t="n">
        <v>0</v>
      </c>
      <c r="E41" s="4" t="inlineStr">
        <is>
          <t xml:space="preserve"> </t>
        </is>
      </c>
    </row>
    <row r="42">
      <c r="A42" s="4" t="inlineStr">
        <is>
          <t>Other selling, general, and administrative expenses | Global Forwarding | 2022 Restructuring Program</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Restructuring charges</t>
        </is>
      </c>
      <c r="B44" s="4" t="inlineStr">
        <is>
          <t xml:space="preserve"> </t>
        </is>
      </c>
      <c r="C44" s="5" t="n">
        <v>67</v>
      </c>
      <c r="D44" s="5" t="n">
        <v>230</v>
      </c>
      <c r="E44" s="4" t="inlineStr">
        <is>
          <t xml:space="preserve"> </t>
        </is>
      </c>
    </row>
    <row r="45">
      <c r="A45" s="4" t="inlineStr">
        <is>
          <t>Other selling, general, and administrative expenses | Global Forwarding | South America Restructuring Program</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Restructuring charges</t>
        </is>
      </c>
      <c r="B47" s="4" t="inlineStr">
        <is>
          <t xml:space="preserve"> </t>
        </is>
      </c>
      <c r="C47" s="5" t="n">
        <v>21012</v>
      </c>
      <c r="D47" s="5" t="n">
        <v>21012</v>
      </c>
      <c r="E47" s="4" t="inlineStr">
        <is>
          <t xml:space="preserve"> </t>
        </is>
      </c>
    </row>
    <row r="48">
      <c r="A48" s="4" t="inlineStr">
        <is>
          <t>Other selling, general, and administrative expenses | All Other and Corporate | 2022 Restructuring Program</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Restructuring charges</t>
        </is>
      </c>
      <c r="B50" s="4" t="inlineStr">
        <is>
          <t xml:space="preserve"> </t>
        </is>
      </c>
      <c r="C50" s="5" t="n">
        <v>122</v>
      </c>
      <c r="D50" s="5" t="n">
        <v>1084</v>
      </c>
      <c r="E50" s="4" t="inlineStr">
        <is>
          <t xml:space="preserve"> </t>
        </is>
      </c>
    </row>
    <row r="51">
      <c r="A51" s="4" t="inlineStr">
        <is>
          <t>Other selling, general, and administrative expenses | All Other and Corporate | South America Restructuring Program</t>
        </is>
      </c>
      <c r="B51" s="4" t="inlineStr">
        <is>
          <t xml:space="preserve"> </t>
        </is>
      </c>
      <c r="C51" s="4" t="inlineStr">
        <is>
          <t xml:space="preserve"> </t>
        </is>
      </c>
      <c r="D51" s="4" t="inlineStr">
        <is>
          <t xml:space="preserve"> </t>
        </is>
      </c>
      <c r="E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row>
    <row r="53">
      <c r="A53" s="4" t="inlineStr">
        <is>
          <t>Restructuring charges</t>
        </is>
      </c>
      <c r="B53" s="4" t="inlineStr">
        <is>
          <t xml:space="preserve"> </t>
        </is>
      </c>
      <c r="C53" s="5" t="n">
        <v>240</v>
      </c>
      <c r="D53" s="5" t="n">
        <v>240</v>
      </c>
      <c r="E53" s="4" t="inlineStr">
        <is>
          <t xml:space="preserve"> </t>
        </is>
      </c>
    </row>
    <row r="54">
      <c r="A54" s="4" t="inlineStr">
        <is>
          <t>Income tax benefit - South America | South America Restructuring Program</t>
        </is>
      </c>
      <c r="B54" s="4" t="inlineStr">
        <is>
          <t xml:space="preserve"> </t>
        </is>
      </c>
      <c r="C54" s="4" t="inlineStr">
        <is>
          <t xml:space="preserve"> </t>
        </is>
      </c>
      <c r="D54" s="4" t="inlineStr">
        <is>
          <t xml:space="preserve"> </t>
        </is>
      </c>
      <c r="E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row>
    <row r="56">
      <c r="A56" s="4" t="inlineStr">
        <is>
          <t>Restructuring charges</t>
        </is>
      </c>
      <c r="B56" s="4" t="inlineStr">
        <is>
          <t xml:space="preserve"> </t>
        </is>
      </c>
      <c r="C56" s="5" t="n">
        <v>-5501</v>
      </c>
      <c r="D56" s="5" t="n">
        <v>-5501</v>
      </c>
      <c r="E56" s="4" t="inlineStr">
        <is>
          <t xml:space="preserve"> </t>
        </is>
      </c>
    </row>
    <row r="57">
      <c r="A57" s="4" t="inlineStr">
        <is>
          <t>Income tax benefit - South America | NAST | South America Restructuring Program</t>
        </is>
      </c>
      <c r="B57" s="4" t="inlineStr">
        <is>
          <t xml:space="preserve"> </t>
        </is>
      </c>
      <c r="C57" s="4" t="inlineStr">
        <is>
          <t xml:space="preserve"> </t>
        </is>
      </c>
      <c r="D57" s="4" t="inlineStr">
        <is>
          <t xml:space="preserve"> </t>
        </is>
      </c>
      <c r="E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row>
    <row r="59">
      <c r="A59" s="4" t="inlineStr">
        <is>
          <t>Restructuring charges</t>
        </is>
      </c>
      <c r="B59" s="4" t="inlineStr">
        <is>
          <t xml:space="preserve"> </t>
        </is>
      </c>
      <c r="C59" s="5" t="n">
        <v>0</v>
      </c>
      <c r="D59" s="5" t="n">
        <v>0</v>
      </c>
      <c r="E59" s="4" t="inlineStr">
        <is>
          <t xml:space="preserve"> </t>
        </is>
      </c>
    </row>
    <row r="60">
      <c r="A60" s="4" t="inlineStr">
        <is>
          <t>Income tax benefit - South America | Global Forwarding | South America Restructuring Program</t>
        </is>
      </c>
      <c r="B60" s="4" t="inlineStr">
        <is>
          <t xml:space="preserve"> </t>
        </is>
      </c>
      <c r="C60" s="4" t="inlineStr">
        <is>
          <t xml:space="preserve"> </t>
        </is>
      </c>
      <c r="D60" s="4" t="inlineStr">
        <is>
          <t xml:space="preserve"> </t>
        </is>
      </c>
      <c r="E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row>
    <row r="62">
      <c r="A62" s="4" t="inlineStr">
        <is>
          <t>Restructuring charges</t>
        </is>
      </c>
      <c r="B62" s="4" t="inlineStr">
        <is>
          <t xml:space="preserve"> </t>
        </is>
      </c>
      <c r="C62" s="5" t="n">
        <v>-5501</v>
      </c>
      <c r="D62" s="5" t="n">
        <v>-5501</v>
      </c>
      <c r="E62" s="4" t="inlineStr">
        <is>
          <t xml:space="preserve"> </t>
        </is>
      </c>
    </row>
    <row r="63">
      <c r="A63" s="4" t="inlineStr">
        <is>
          <t>Income tax benefit - South America | All Other and Corporate | South America Restructuring Program</t>
        </is>
      </c>
      <c r="B63" s="4" t="inlineStr">
        <is>
          <t xml:space="preserve"> </t>
        </is>
      </c>
      <c r="C63" s="4" t="inlineStr">
        <is>
          <t xml:space="preserve"> </t>
        </is>
      </c>
      <c r="D63" s="4" t="inlineStr">
        <is>
          <t xml:space="preserve"> </t>
        </is>
      </c>
      <c r="E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row>
    <row r="65">
      <c r="A65" s="4" t="inlineStr">
        <is>
          <t>Restructuring charges</t>
        </is>
      </c>
      <c r="B65" s="4" t="inlineStr">
        <is>
          <t xml:space="preserve"> </t>
        </is>
      </c>
      <c r="C65" s="5" t="n">
        <v>0</v>
      </c>
      <c r="D65" s="5" t="n">
        <v>0</v>
      </c>
      <c r="E65" s="4" t="inlineStr">
        <is>
          <t xml:space="preserve"> </t>
        </is>
      </c>
    </row>
    <row r="66">
      <c r="A66" s="4" t="inlineStr">
        <is>
          <t>Severance And Other Operating Expenses | 2022 Restructuring Program</t>
        </is>
      </c>
      <c r="B66" s="4" t="inlineStr">
        <is>
          <t xml:space="preserve"> </t>
        </is>
      </c>
      <c r="C66" s="4" t="inlineStr">
        <is>
          <t xml:space="preserve"> </t>
        </is>
      </c>
      <c r="D66" s="4" t="inlineStr">
        <is>
          <t xml:space="preserve"> </t>
        </is>
      </c>
      <c r="E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row>
    <row r="68">
      <c r="A68" s="4" t="inlineStr">
        <is>
          <t>Payments for restructuring</t>
        </is>
      </c>
      <c r="B68" s="4" t="inlineStr">
        <is>
          <t xml:space="preserve"> </t>
        </is>
      </c>
      <c r="C68" s="5" t="n">
        <v>2200</v>
      </c>
      <c r="D68" s="4" t="inlineStr">
        <is>
          <t xml:space="preserve"> </t>
        </is>
      </c>
      <c r="E68" s="4" t="inlineStr">
        <is>
          <t xml:space="preserve"> </t>
        </is>
      </c>
    </row>
    <row r="69">
      <c r="A69" s="4" t="inlineStr">
        <is>
          <t>Employee Severance | Personnel expenses | 2022 Restructuring Program</t>
        </is>
      </c>
      <c r="B69" s="4" t="inlineStr">
        <is>
          <t xml:space="preserve"> </t>
        </is>
      </c>
      <c r="C69" s="4" t="inlineStr">
        <is>
          <t xml:space="preserve"> </t>
        </is>
      </c>
      <c r="D69" s="4" t="inlineStr">
        <is>
          <t xml:space="preserve"> </t>
        </is>
      </c>
      <c r="E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row>
    <row r="71">
      <c r="A71" s="4" t="inlineStr">
        <is>
          <t>Restructuring charges</t>
        </is>
      </c>
      <c r="B71" s="4" t="inlineStr">
        <is>
          <t xml:space="preserve"> </t>
        </is>
      </c>
      <c r="C71" s="5" t="n">
        <v>-265</v>
      </c>
      <c r="D71" s="5" t="n">
        <v>14554</v>
      </c>
      <c r="E71" s="4" t="inlineStr">
        <is>
          <t xml:space="preserve"> </t>
        </is>
      </c>
    </row>
    <row r="72">
      <c r="A72" s="4" t="inlineStr">
        <is>
          <t>Employee Severance | Personnel expenses | South America Restructuring Program</t>
        </is>
      </c>
      <c r="B72" s="4" t="inlineStr">
        <is>
          <t xml:space="preserve"> </t>
        </is>
      </c>
      <c r="C72" s="4" t="inlineStr">
        <is>
          <t xml:space="preserve"> </t>
        </is>
      </c>
      <c r="D72" s="4" t="inlineStr">
        <is>
          <t xml:space="preserve"> </t>
        </is>
      </c>
      <c r="E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c r="E73" s="4" t="inlineStr">
        <is>
          <t xml:space="preserve"> </t>
        </is>
      </c>
    </row>
    <row r="74">
      <c r="A74" s="4" t="inlineStr">
        <is>
          <t>Restructuring charges</t>
        </is>
      </c>
      <c r="B74" s="4" t="inlineStr">
        <is>
          <t xml:space="preserve"> </t>
        </is>
      </c>
      <c r="C74" s="6" t="n">
        <v>3350</v>
      </c>
      <c r="D74" s="6" t="n">
        <v>3350</v>
      </c>
      <c r="E74" s="4" t="inlineStr">
        <is>
          <t xml:space="preserve"> </t>
        </is>
      </c>
    </row>
    <row r="75">
      <c r="A75" s="4" t="inlineStr">
        <is>
          <t>Forecast | 2022 Restructuring Program</t>
        </is>
      </c>
      <c r="B75" s="4" t="inlineStr">
        <is>
          <t xml:space="preserve"> </t>
        </is>
      </c>
      <c r="C75" s="4" t="inlineStr">
        <is>
          <t xml:space="preserve"> </t>
        </is>
      </c>
      <c r="D75" s="4" t="inlineStr">
        <is>
          <t xml:space="preserve"> </t>
        </is>
      </c>
      <c r="E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c r="E76" s="4" t="inlineStr">
        <is>
          <t xml:space="preserve"> </t>
        </is>
      </c>
    </row>
    <row r="77">
      <c r="A77" s="4" t="inlineStr">
        <is>
          <t>Payments for restructuring</t>
        </is>
      </c>
      <c r="B77" s="6" t="n">
        <v>5700</v>
      </c>
      <c r="C77" s="4" t="inlineStr">
        <is>
          <t xml:space="preserve"> </t>
        </is>
      </c>
      <c r="D77" s="4" t="inlineStr">
        <is>
          <t xml:space="preserve"> </t>
        </is>
      </c>
      <c r="E7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 Restructuring Charges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6" t="n">
        <v>21113</v>
      </c>
      <c r="D4" s="6" t="n">
        <v>0</v>
      </c>
    </row>
    <row r="5">
      <c r="A5" s="4" t="inlineStr">
        <is>
          <t>2022 Restructuring Progra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139</v>
      </c>
      <c r="C7" s="5" t="n">
        <v>17715</v>
      </c>
      <c r="D7" s="4" t="inlineStr">
        <is>
          <t xml:space="preserve"> </t>
        </is>
      </c>
    </row>
    <row r="8">
      <c r="A8" s="4" t="inlineStr">
        <is>
          <t>South America Restructuring Progra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19101</v>
      </c>
      <c r="C10" s="5" t="n">
        <v>19101</v>
      </c>
      <c r="D10" s="4" t="inlineStr">
        <is>
          <t xml:space="preserve"> </t>
        </is>
      </c>
    </row>
    <row r="11">
      <c r="A11" s="4" t="inlineStr">
        <is>
          <t>Personnel expenses | 2022 Restructuring Program</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5" t="n">
        <v>-67</v>
      </c>
      <c r="C13" s="5" t="n">
        <v>1839</v>
      </c>
      <c r="D13" s="4" t="inlineStr">
        <is>
          <t xml:space="preserve"> </t>
        </is>
      </c>
    </row>
    <row r="14">
      <c r="A14" s="4" t="inlineStr">
        <is>
          <t>Personnel expenses | South America Restructuring Program</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5" t="n">
        <v>3350</v>
      </c>
      <c r="C16" s="5" t="n">
        <v>3350</v>
      </c>
      <c r="D16" s="4" t="inlineStr">
        <is>
          <t xml:space="preserve"> </t>
        </is>
      </c>
    </row>
    <row r="17">
      <c r="A17" s="4" t="inlineStr">
        <is>
          <t>Other selling, general, and administrative expenses | 2022 Restructuring Program</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5" t="n">
        <v>193</v>
      </c>
      <c r="C19" s="5" t="n">
        <v>1322</v>
      </c>
      <c r="D19" s="4" t="inlineStr">
        <is>
          <t xml:space="preserve"> </t>
        </is>
      </c>
    </row>
    <row r="20">
      <c r="A20" s="4" t="inlineStr">
        <is>
          <t>Other selling, general, and administrative expenses | South America Restructuring Program</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5" t="n">
        <v>21252</v>
      </c>
      <c r="C22" s="5" t="n">
        <v>21252</v>
      </c>
      <c r="D22" s="4" t="inlineStr">
        <is>
          <t xml:space="preserve"> </t>
        </is>
      </c>
    </row>
    <row r="23">
      <c r="A23" s="4" t="inlineStr">
        <is>
          <t>Income tax benefit - South America | South America Restructuring Program</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5" t="n">
        <v>-5501</v>
      </c>
      <c r="C25" s="5" t="n">
        <v>-5501</v>
      </c>
      <c r="D25" s="4" t="inlineStr">
        <is>
          <t xml:space="preserve"> </t>
        </is>
      </c>
    </row>
    <row r="26">
      <c r="A26" s="4" t="inlineStr">
        <is>
          <t>Accrued Severance and Other Personnel Expenses | 2022 Restructuring Program</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4" t="inlineStr">
        <is>
          <t xml:space="preserve"> </t>
        </is>
      </c>
      <c r="C28" s="5" t="n">
        <v>16393</v>
      </c>
      <c r="D28" s="4" t="inlineStr">
        <is>
          <t xml:space="preserve"> </t>
        </is>
      </c>
    </row>
    <row r="29">
      <c r="A29" s="4" t="inlineStr">
        <is>
          <t>Employee Severance | Personnel expenses | 2022 Restructuring Program</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harges</t>
        </is>
      </c>
      <c r="B31" s="5" t="n">
        <v>-265</v>
      </c>
      <c r="C31" s="5" t="n">
        <v>14554</v>
      </c>
      <c r="D31" s="4" t="inlineStr">
        <is>
          <t xml:space="preserve"> </t>
        </is>
      </c>
    </row>
    <row r="32">
      <c r="A32" s="4" t="inlineStr">
        <is>
          <t>Employee Severance | Personnel expenses | South America Restructuring Program</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harges</t>
        </is>
      </c>
      <c r="B34" s="6" t="n">
        <v>3350</v>
      </c>
      <c r="C34" s="5" t="n">
        <v>3350</v>
      </c>
      <c r="D34" s="4" t="inlineStr">
        <is>
          <t xml:space="preserve"> </t>
        </is>
      </c>
    </row>
    <row r="35">
      <c r="A35" s="4" t="inlineStr">
        <is>
          <t>Restructuring Excluding Taxes | South America Restructuring Program</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charges</t>
        </is>
      </c>
      <c r="B37" s="4" t="inlineStr">
        <is>
          <t xml:space="preserve"> </t>
        </is>
      </c>
      <c r="C37" s="5" t="n">
        <v>24602</v>
      </c>
      <c r="D37" s="4" t="inlineStr">
        <is>
          <t xml:space="preserve"> </t>
        </is>
      </c>
    </row>
    <row r="38">
      <c r="A38" s="4" t="inlineStr">
        <is>
          <t>Restructuring Excluding Taxes | Other selling, general, and administrative expenses | South America Restructuring Program</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charges</t>
        </is>
      </c>
      <c r="B40" s="4" t="inlineStr">
        <is>
          <t xml:space="preserve"> </t>
        </is>
      </c>
      <c r="C40" s="5" t="n">
        <v>21252</v>
      </c>
      <c r="D40" s="4" t="inlineStr">
        <is>
          <t xml:space="preserve"> </t>
        </is>
      </c>
    </row>
    <row r="41">
      <c r="A41" s="4" t="inlineStr">
        <is>
          <t>Restructuring Excluding Taxes | Accrued Severance and Other Personnel Expenses | South America Restructuring Program</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charges</t>
        </is>
      </c>
      <c r="B43" s="4" t="inlineStr">
        <is>
          <t xml:space="preserve"> </t>
        </is>
      </c>
      <c r="C43" s="6" t="n">
        <v>3350</v>
      </c>
      <c r="D43"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 By Segment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6" t="n">
        <v>21113</v>
      </c>
      <c r="D4" s="6" t="n">
        <v>0</v>
      </c>
    </row>
    <row r="5">
      <c r="A5" s="4" t="inlineStr">
        <is>
          <t>2022 Restructuring Progra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139</v>
      </c>
      <c r="C7" s="5" t="n">
        <v>17715</v>
      </c>
      <c r="D7" s="4" t="inlineStr">
        <is>
          <t xml:space="preserve"> </t>
        </is>
      </c>
    </row>
    <row r="8">
      <c r="A8" s="4" t="inlineStr">
        <is>
          <t>South America Restructuring Progra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19101</v>
      </c>
      <c r="C10" s="5" t="n">
        <v>19101</v>
      </c>
      <c r="D10" s="4" t="inlineStr">
        <is>
          <t xml:space="preserve"> </t>
        </is>
      </c>
    </row>
    <row r="11">
      <c r="A11" s="4" t="inlineStr">
        <is>
          <t>Personnel expenses | 2022 Restructuring Program</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5" t="n">
        <v>-67</v>
      </c>
      <c r="C13" s="5" t="n">
        <v>1839</v>
      </c>
      <c r="D13" s="4" t="inlineStr">
        <is>
          <t xml:space="preserve"> </t>
        </is>
      </c>
    </row>
    <row r="14">
      <c r="A14" s="4" t="inlineStr">
        <is>
          <t>Personnel expenses | South America Restructuring Program</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5" t="n">
        <v>3350</v>
      </c>
      <c r="C16" s="5" t="n">
        <v>3350</v>
      </c>
      <c r="D16" s="4" t="inlineStr">
        <is>
          <t xml:space="preserve"> </t>
        </is>
      </c>
    </row>
    <row r="17">
      <c r="A17" s="4" t="inlineStr">
        <is>
          <t>Personnel expenses | NAST | South America Restructuring Program</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5" t="n">
        <v>0</v>
      </c>
      <c r="C19" s="5" t="n">
        <v>0</v>
      </c>
      <c r="D19" s="4" t="inlineStr">
        <is>
          <t xml:space="preserve"> </t>
        </is>
      </c>
    </row>
    <row r="20">
      <c r="A20" s="4" t="inlineStr">
        <is>
          <t>Personnel expenses | Global Forwarding | South America Restructuring Program</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5" t="n">
        <v>2600</v>
      </c>
      <c r="C22" s="5" t="n">
        <v>2600</v>
      </c>
      <c r="D22" s="4" t="inlineStr">
        <is>
          <t xml:space="preserve"> </t>
        </is>
      </c>
    </row>
    <row r="23">
      <c r="A23" s="4" t="inlineStr">
        <is>
          <t>Personnel expenses | All Other and Corporate | South America Restructuring Program</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5" t="n">
        <v>750</v>
      </c>
      <c r="C25" s="5" t="n">
        <v>750</v>
      </c>
      <c r="D25" s="4" t="inlineStr">
        <is>
          <t xml:space="preserve"> </t>
        </is>
      </c>
    </row>
    <row r="26">
      <c r="A26" s="4" t="inlineStr">
        <is>
          <t>Other selling, general, and administrative expenses | 2022 Restructuring Program</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5" t="n">
        <v>193</v>
      </c>
      <c r="C28" s="5" t="n">
        <v>1322</v>
      </c>
      <c r="D28" s="4" t="inlineStr">
        <is>
          <t xml:space="preserve"> </t>
        </is>
      </c>
    </row>
    <row r="29">
      <c r="A29" s="4" t="inlineStr">
        <is>
          <t>Other selling, general, and administrative expenses | South America Restructuring Program</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harges</t>
        </is>
      </c>
      <c r="B31" s="5" t="n">
        <v>21252</v>
      </c>
      <c r="C31" s="5" t="n">
        <v>21252</v>
      </c>
      <c r="D31" s="4" t="inlineStr">
        <is>
          <t xml:space="preserve"> </t>
        </is>
      </c>
    </row>
    <row r="32">
      <c r="A32" s="4" t="inlineStr">
        <is>
          <t>Other selling, general, and administrative expenses | NAST | 2022 Restructuring Program</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harges</t>
        </is>
      </c>
      <c r="B34" s="5" t="n">
        <v>4</v>
      </c>
      <c r="C34" s="5" t="n">
        <v>8</v>
      </c>
      <c r="D34" s="4" t="inlineStr">
        <is>
          <t xml:space="preserve"> </t>
        </is>
      </c>
    </row>
    <row r="35">
      <c r="A35" s="4" t="inlineStr">
        <is>
          <t>Other selling, general, and administrative expenses | NAST | South America Restructuring Program</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charges</t>
        </is>
      </c>
      <c r="B37" s="5" t="n">
        <v>0</v>
      </c>
      <c r="C37" s="5" t="n">
        <v>0</v>
      </c>
      <c r="D37" s="4" t="inlineStr">
        <is>
          <t xml:space="preserve"> </t>
        </is>
      </c>
    </row>
    <row r="38">
      <c r="A38" s="4" t="inlineStr">
        <is>
          <t>Other selling, general, and administrative expenses | Global Forwarding | 2022 Restructuring Program</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charges</t>
        </is>
      </c>
      <c r="B40" s="5" t="n">
        <v>67</v>
      </c>
      <c r="C40" s="5" t="n">
        <v>230</v>
      </c>
      <c r="D40" s="4" t="inlineStr">
        <is>
          <t xml:space="preserve"> </t>
        </is>
      </c>
    </row>
    <row r="41">
      <c r="A41" s="4" t="inlineStr">
        <is>
          <t>Other selling, general, and administrative expenses | Global Forwarding | South America Restructuring Program</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charges</t>
        </is>
      </c>
      <c r="B43" s="5" t="n">
        <v>21012</v>
      </c>
      <c r="C43" s="5" t="n">
        <v>21012</v>
      </c>
      <c r="D43" s="4" t="inlineStr">
        <is>
          <t xml:space="preserve"> </t>
        </is>
      </c>
    </row>
    <row r="44">
      <c r="A44" s="4" t="inlineStr">
        <is>
          <t>Other selling, general, and administrative expenses | All Other and Corporate | 2022 Restructuring Program</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charges</t>
        </is>
      </c>
      <c r="B46" s="5" t="n">
        <v>122</v>
      </c>
      <c r="C46" s="5" t="n">
        <v>1084</v>
      </c>
      <c r="D46" s="4" t="inlineStr">
        <is>
          <t xml:space="preserve"> </t>
        </is>
      </c>
    </row>
    <row r="47">
      <c r="A47" s="4" t="inlineStr">
        <is>
          <t>Other selling, general, and administrative expenses | All Other and Corporate | South America Restructuring Program</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charges</t>
        </is>
      </c>
      <c r="B49" s="5" t="n">
        <v>240</v>
      </c>
      <c r="C49" s="5" t="n">
        <v>240</v>
      </c>
      <c r="D49" s="4" t="inlineStr">
        <is>
          <t xml:space="preserve"> </t>
        </is>
      </c>
    </row>
    <row r="50">
      <c r="A50" s="4" t="inlineStr">
        <is>
          <t>Income tax benefit - South America | South America Restructuring Program</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Restructuring charges</t>
        </is>
      </c>
      <c r="B52" s="5" t="n">
        <v>-5501</v>
      </c>
      <c r="C52" s="5" t="n">
        <v>-5501</v>
      </c>
      <c r="D52" s="4" t="inlineStr">
        <is>
          <t xml:space="preserve"> </t>
        </is>
      </c>
    </row>
    <row r="53">
      <c r="A53" s="4" t="inlineStr">
        <is>
          <t>Income tax benefit - South America | NAST | South America Restructuring Program</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Restructuring charges</t>
        </is>
      </c>
      <c r="B55" s="5" t="n">
        <v>0</v>
      </c>
      <c r="C55" s="5" t="n">
        <v>0</v>
      </c>
      <c r="D55" s="4" t="inlineStr">
        <is>
          <t xml:space="preserve"> </t>
        </is>
      </c>
    </row>
    <row r="56">
      <c r="A56" s="4" t="inlineStr">
        <is>
          <t>Income tax benefit - South America | Global Forwarding | South America Restructuring Program</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Restructuring charges</t>
        </is>
      </c>
      <c r="B58" s="5" t="n">
        <v>-5501</v>
      </c>
      <c r="C58" s="5" t="n">
        <v>-5501</v>
      </c>
      <c r="D58" s="4" t="inlineStr">
        <is>
          <t xml:space="preserve"> </t>
        </is>
      </c>
    </row>
    <row r="59">
      <c r="A59" s="4" t="inlineStr">
        <is>
          <t>Income tax benefit - South America | All Other and Corporate | South America Restructuring Program</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Restructuring charges</t>
        </is>
      </c>
      <c r="B61" s="5" t="n">
        <v>0</v>
      </c>
      <c r="C61" s="5" t="n">
        <v>0</v>
      </c>
      <c r="D61" s="4" t="inlineStr">
        <is>
          <t xml:space="preserve"> </t>
        </is>
      </c>
    </row>
    <row r="62">
      <c r="A62" s="4" t="inlineStr">
        <is>
          <t>Severance and Other Personnel Expenses | Personnel expenses | 2022 Restructuring Program</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Restructuring charges</t>
        </is>
      </c>
      <c r="B64" s="5" t="n">
        <v>-332</v>
      </c>
      <c r="C64" s="5" t="n">
        <v>16393</v>
      </c>
      <c r="D64" s="4" t="inlineStr">
        <is>
          <t xml:space="preserve"> </t>
        </is>
      </c>
    </row>
    <row r="65">
      <c r="A65" s="4" t="inlineStr">
        <is>
          <t>Severance and Other Personnel Expenses | Personnel expenses | NAST | 2022 Restructuring Program</t>
        </is>
      </c>
      <c r="B65" s="4" t="inlineStr">
        <is>
          <t xml:space="preserve"> </t>
        </is>
      </c>
      <c r="C65" s="4" t="inlineStr">
        <is>
          <t xml:space="preserve"> </t>
        </is>
      </c>
      <c r="D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row>
    <row r="67">
      <c r="A67" s="4" t="inlineStr">
        <is>
          <t>Restructuring charges</t>
        </is>
      </c>
      <c r="B67" s="5" t="n">
        <v>-73</v>
      </c>
      <c r="C67" s="5" t="n">
        <v>1083</v>
      </c>
      <c r="D67" s="4" t="inlineStr">
        <is>
          <t xml:space="preserve"> </t>
        </is>
      </c>
    </row>
    <row r="68">
      <c r="A68" s="4" t="inlineStr">
        <is>
          <t>Severance and Other Personnel Expenses | Personnel expenses | Global Forwarding | 2022 Restructuring Program</t>
        </is>
      </c>
      <c r="B68" s="4" t="inlineStr">
        <is>
          <t xml:space="preserve"> </t>
        </is>
      </c>
      <c r="C68" s="4" t="inlineStr">
        <is>
          <t xml:space="preserve"> </t>
        </is>
      </c>
      <c r="D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row>
    <row r="70">
      <c r="A70" s="4" t="inlineStr">
        <is>
          <t>Restructuring charges</t>
        </is>
      </c>
      <c r="B70" s="5" t="n">
        <v>-87</v>
      </c>
      <c r="C70" s="5" t="n">
        <v>2142</v>
      </c>
      <c r="D70" s="4" t="inlineStr">
        <is>
          <t xml:space="preserve"> </t>
        </is>
      </c>
    </row>
    <row r="71">
      <c r="A71" s="4" t="inlineStr">
        <is>
          <t>Severance and Other Personnel Expenses | Personnel expenses | All Other and Corporate | 2022 Restructuring Program</t>
        </is>
      </c>
      <c r="B71" s="4" t="inlineStr">
        <is>
          <t xml:space="preserve"> </t>
        </is>
      </c>
      <c r="C71" s="4" t="inlineStr">
        <is>
          <t xml:space="preserve"> </t>
        </is>
      </c>
      <c r="D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row>
    <row r="73">
      <c r="A73" s="4" t="inlineStr">
        <is>
          <t>Restructuring charges</t>
        </is>
      </c>
      <c r="B73" s="6" t="n">
        <v>-172</v>
      </c>
      <c r="C73" s="6" t="n">
        <v>13168</v>
      </c>
      <c r="D7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 Reserve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6" t="n">
        <v>21113</v>
      </c>
      <c r="D4" s="6" t="n">
        <v>0</v>
      </c>
    </row>
    <row r="5">
      <c r="A5" s="4" t="inlineStr">
        <is>
          <t>2022 Restructuring Progra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Reserve, Beginning Balance</t>
        </is>
      </c>
      <c r="B7" s="4" t="inlineStr">
        <is>
          <t xml:space="preserve"> </t>
        </is>
      </c>
      <c r="C7" s="5" t="n">
        <v>18976</v>
      </c>
      <c r="D7" s="4" t="inlineStr">
        <is>
          <t xml:space="preserve"> </t>
        </is>
      </c>
    </row>
    <row r="8">
      <c r="A8" s="4" t="inlineStr">
        <is>
          <t>Restructuring charges</t>
        </is>
      </c>
      <c r="B8" s="6" t="n">
        <v>-139</v>
      </c>
      <c r="C8" s="5" t="n">
        <v>17715</v>
      </c>
      <c r="D8" s="4" t="inlineStr">
        <is>
          <t xml:space="preserve"> </t>
        </is>
      </c>
    </row>
    <row r="9">
      <c r="A9" s="4" t="inlineStr">
        <is>
          <t>Cash payments</t>
        </is>
      </c>
      <c r="B9" s="4" t="inlineStr">
        <is>
          <t xml:space="preserve"> </t>
        </is>
      </c>
      <c r="C9" s="5" t="n">
        <v>-29425</v>
      </c>
      <c r="D9" s="4" t="inlineStr">
        <is>
          <t xml:space="preserve"> </t>
        </is>
      </c>
    </row>
    <row r="10">
      <c r="A10" s="4" t="inlineStr">
        <is>
          <t>Settled non-cash</t>
        </is>
      </c>
      <c r="B10" s="4" t="inlineStr">
        <is>
          <t xml:space="preserve"> </t>
        </is>
      </c>
      <c r="C10" s="5" t="n">
        <v>-907</v>
      </c>
      <c r="D10" s="4" t="inlineStr">
        <is>
          <t xml:space="preserve"> </t>
        </is>
      </c>
    </row>
    <row r="11">
      <c r="A11" s="4" t="inlineStr">
        <is>
          <t>Accrual adjustments</t>
        </is>
      </c>
      <c r="B11" s="4" t="inlineStr">
        <is>
          <t xml:space="preserve"> </t>
        </is>
      </c>
      <c r="C11" s="5" t="n">
        <v>-622</v>
      </c>
      <c r="D11" s="4" t="inlineStr">
        <is>
          <t xml:space="preserve"> </t>
        </is>
      </c>
    </row>
    <row r="12">
      <c r="A12" s="4" t="inlineStr">
        <is>
          <t>Restructuring Reserve, Ending Balance</t>
        </is>
      </c>
      <c r="B12" s="5" t="n">
        <v>5737</v>
      </c>
      <c r="C12" s="5" t="n">
        <v>5737</v>
      </c>
      <c r="D12" s="4" t="inlineStr">
        <is>
          <t xml:space="preserve"> </t>
        </is>
      </c>
    </row>
    <row r="13">
      <c r="A13" s="4" t="inlineStr">
        <is>
          <t>South America Restructuring Program</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Reserve, Beginning Balance</t>
        </is>
      </c>
      <c r="B15" s="4" t="inlineStr">
        <is>
          <t xml:space="preserve"> </t>
        </is>
      </c>
      <c r="C15" s="5" t="n">
        <v>0</v>
      </c>
      <c r="D15" s="4" t="inlineStr">
        <is>
          <t xml:space="preserve"> </t>
        </is>
      </c>
    </row>
    <row r="16">
      <c r="A16" s="4" t="inlineStr">
        <is>
          <t>Restructuring charges</t>
        </is>
      </c>
      <c r="B16" s="5" t="n">
        <v>19101</v>
      </c>
      <c r="C16" s="5" t="n">
        <v>19101</v>
      </c>
      <c r="D16" s="4" t="inlineStr">
        <is>
          <t xml:space="preserve"> </t>
        </is>
      </c>
    </row>
    <row r="17">
      <c r="A17" s="4" t="inlineStr">
        <is>
          <t>Settled non-cash</t>
        </is>
      </c>
      <c r="B17" s="4" t="inlineStr">
        <is>
          <t xml:space="preserve"> </t>
        </is>
      </c>
      <c r="C17" s="5" t="n">
        <v>-21187</v>
      </c>
      <c r="D17" s="4" t="inlineStr">
        <is>
          <t xml:space="preserve"> </t>
        </is>
      </c>
    </row>
    <row r="18">
      <c r="A18" s="4" t="inlineStr">
        <is>
          <t>Restructuring Reserve, Ending Balance</t>
        </is>
      </c>
      <c r="B18" s="5" t="n">
        <v>3415</v>
      </c>
      <c r="C18" s="5" t="n">
        <v>3415</v>
      </c>
      <c r="D18" s="4" t="inlineStr">
        <is>
          <t xml:space="preserve"> </t>
        </is>
      </c>
    </row>
    <row r="19">
      <c r="A19" s="4" t="inlineStr">
        <is>
          <t>Accrued Severance and Other Personnel Expenses | 2022 Restructuring Program</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Reserve, Beginning Balance</t>
        </is>
      </c>
      <c r="B21" s="4" t="inlineStr">
        <is>
          <t xml:space="preserve"> </t>
        </is>
      </c>
      <c r="C21" s="5" t="n">
        <v>18976</v>
      </c>
      <c r="D21" s="4" t="inlineStr">
        <is>
          <t xml:space="preserve"> </t>
        </is>
      </c>
    </row>
    <row r="22">
      <c r="A22" s="4" t="inlineStr">
        <is>
          <t>Restructuring charges</t>
        </is>
      </c>
      <c r="B22" s="4" t="inlineStr">
        <is>
          <t xml:space="preserve"> </t>
        </is>
      </c>
      <c r="C22" s="5" t="n">
        <v>16393</v>
      </c>
      <c r="D22" s="4" t="inlineStr">
        <is>
          <t xml:space="preserve"> </t>
        </is>
      </c>
    </row>
    <row r="23">
      <c r="A23" s="4" t="inlineStr">
        <is>
          <t>Cash payments</t>
        </is>
      </c>
      <c r="B23" s="4" t="inlineStr">
        <is>
          <t xml:space="preserve"> </t>
        </is>
      </c>
      <c r="C23" s="5" t="n">
        <v>-29010</v>
      </c>
      <c r="D23" s="4" t="inlineStr">
        <is>
          <t xml:space="preserve"> </t>
        </is>
      </c>
    </row>
    <row r="24">
      <c r="A24" s="4" t="inlineStr">
        <is>
          <t>Settled non-cash</t>
        </is>
      </c>
      <c r="B24" s="4" t="inlineStr">
        <is>
          <t xml:space="preserve"> </t>
        </is>
      </c>
      <c r="C24" s="5" t="n">
        <v>0</v>
      </c>
      <c r="D24" s="4" t="inlineStr">
        <is>
          <t xml:space="preserve"> </t>
        </is>
      </c>
    </row>
    <row r="25">
      <c r="A25" s="4" t="inlineStr">
        <is>
          <t>Accrual adjustments</t>
        </is>
      </c>
      <c r="B25" s="4" t="inlineStr">
        <is>
          <t xml:space="preserve"> </t>
        </is>
      </c>
      <c r="C25" s="5" t="n">
        <v>-622</v>
      </c>
      <c r="D25" s="4" t="inlineStr">
        <is>
          <t xml:space="preserve"> </t>
        </is>
      </c>
    </row>
    <row r="26">
      <c r="A26" s="4" t="inlineStr">
        <is>
          <t>Restructuring Reserve, Ending Balance</t>
        </is>
      </c>
      <c r="B26" s="5" t="n">
        <v>5737</v>
      </c>
      <c r="C26" s="5" t="n">
        <v>5737</v>
      </c>
      <c r="D26" s="4" t="inlineStr">
        <is>
          <t xml:space="preserve"> </t>
        </is>
      </c>
    </row>
    <row r="27">
      <c r="A27" s="4" t="inlineStr">
        <is>
          <t>Accrued Severance and Other Personnel Expenses | South America Restructuring Program</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Reserve, Beginning Balance</t>
        </is>
      </c>
      <c r="B29" s="4" t="inlineStr">
        <is>
          <t xml:space="preserve"> </t>
        </is>
      </c>
      <c r="C29" s="5" t="n">
        <v>0</v>
      </c>
      <c r="D29" s="4" t="inlineStr">
        <is>
          <t xml:space="preserve"> </t>
        </is>
      </c>
    </row>
    <row r="30">
      <c r="A30" s="4" t="inlineStr">
        <is>
          <t>Settled non-cash</t>
        </is>
      </c>
      <c r="B30" s="4" t="inlineStr">
        <is>
          <t xml:space="preserve"> </t>
        </is>
      </c>
      <c r="C30" s="5" t="n">
        <v>0</v>
      </c>
      <c r="D30" s="4" t="inlineStr">
        <is>
          <t xml:space="preserve"> </t>
        </is>
      </c>
    </row>
    <row r="31">
      <c r="A31" s="4" t="inlineStr">
        <is>
          <t>Restructuring Reserve, Ending Balance</t>
        </is>
      </c>
      <c r="B31" s="5" t="n">
        <v>3350</v>
      </c>
      <c r="C31" s="5" t="n">
        <v>3350</v>
      </c>
      <c r="D31" s="4" t="inlineStr">
        <is>
          <t xml:space="preserve"> </t>
        </is>
      </c>
    </row>
    <row r="32">
      <c r="A32" s="4" t="inlineStr">
        <is>
          <t>Other selling, general, and administrative expenses | 2022 Restructuring Program</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Reserve, Beginning Balance</t>
        </is>
      </c>
      <c r="B34" s="4" t="inlineStr">
        <is>
          <t xml:space="preserve"> </t>
        </is>
      </c>
      <c r="C34" s="5" t="n">
        <v>0</v>
      </c>
      <c r="D34" s="4" t="inlineStr">
        <is>
          <t xml:space="preserve"> </t>
        </is>
      </c>
    </row>
    <row r="35">
      <c r="A35" s="4" t="inlineStr">
        <is>
          <t>Restructuring charges</t>
        </is>
      </c>
      <c r="B35" s="5" t="n">
        <v>193</v>
      </c>
      <c r="C35" s="5" t="n">
        <v>1322</v>
      </c>
      <c r="D35" s="4" t="inlineStr">
        <is>
          <t xml:space="preserve"> </t>
        </is>
      </c>
    </row>
    <row r="36">
      <c r="A36" s="4" t="inlineStr">
        <is>
          <t>Cash payments</t>
        </is>
      </c>
      <c r="B36" s="4" t="inlineStr">
        <is>
          <t xml:space="preserve"> </t>
        </is>
      </c>
      <c r="C36" s="5" t="n">
        <v>-415</v>
      </c>
      <c r="D36" s="4" t="inlineStr">
        <is>
          <t xml:space="preserve"> </t>
        </is>
      </c>
    </row>
    <row r="37">
      <c r="A37" s="4" t="inlineStr">
        <is>
          <t>Settled non-cash</t>
        </is>
      </c>
      <c r="B37" s="4" t="inlineStr">
        <is>
          <t xml:space="preserve"> </t>
        </is>
      </c>
      <c r="C37" s="5" t="n">
        <v>-907</v>
      </c>
      <c r="D37" s="4" t="inlineStr">
        <is>
          <t xml:space="preserve"> </t>
        </is>
      </c>
    </row>
    <row r="38">
      <c r="A38" s="4" t="inlineStr">
        <is>
          <t>Accrual adjustments</t>
        </is>
      </c>
      <c r="B38" s="4" t="inlineStr">
        <is>
          <t xml:space="preserve"> </t>
        </is>
      </c>
      <c r="C38" s="5" t="n">
        <v>0</v>
      </c>
      <c r="D38" s="4" t="inlineStr">
        <is>
          <t xml:space="preserve"> </t>
        </is>
      </c>
    </row>
    <row r="39">
      <c r="A39" s="4" t="inlineStr">
        <is>
          <t>Restructuring Reserve, Ending Balance</t>
        </is>
      </c>
      <c r="B39" s="5" t="n">
        <v>0</v>
      </c>
      <c r="C39" s="5" t="n">
        <v>0</v>
      </c>
      <c r="D39" s="4" t="inlineStr">
        <is>
          <t xml:space="preserve"> </t>
        </is>
      </c>
    </row>
    <row r="40">
      <c r="A40" s="4" t="inlineStr">
        <is>
          <t>Other selling, general, and administrative expenses | South America Restructuring Program</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Restructuring Reserve, Beginning Balance</t>
        </is>
      </c>
      <c r="B42" s="4" t="inlineStr">
        <is>
          <t xml:space="preserve"> </t>
        </is>
      </c>
      <c r="C42" s="5" t="n">
        <v>0</v>
      </c>
      <c r="D42" s="4" t="inlineStr">
        <is>
          <t xml:space="preserve"> </t>
        </is>
      </c>
    </row>
    <row r="43">
      <c r="A43" s="4" t="inlineStr">
        <is>
          <t>Restructuring charges</t>
        </is>
      </c>
      <c r="B43" s="5" t="n">
        <v>21252</v>
      </c>
      <c r="C43" s="5" t="n">
        <v>21252</v>
      </c>
      <c r="D43" s="4" t="inlineStr">
        <is>
          <t xml:space="preserve"> </t>
        </is>
      </c>
    </row>
    <row r="44">
      <c r="A44" s="4" t="inlineStr">
        <is>
          <t>Settled non-cash</t>
        </is>
      </c>
      <c r="B44" s="4" t="inlineStr">
        <is>
          <t xml:space="preserve"> </t>
        </is>
      </c>
      <c r="C44" s="5" t="n">
        <v>-21187</v>
      </c>
      <c r="D44" s="4" t="inlineStr">
        <is>
          <t xml:space="preserve"> </t>
        </is>
      </c>
    </row>
    <row r="45">
      <c r="A45" s="4" t="inlineStr">
        <is>
          <t>Restructuring Reserve, Ending Balance</t>
        </is>
      </c>
      <c r="B45" s="6" t="n">
        <v>65</v>
      </c>
      <c r="C45" s="6" t="n">
        <v>65</v>
      </c>
      <c r="D4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 Held for Sale (Details) - USD ($) $ in Thousands</t>
        </is>
      </c>
      <c r="B1" s="2" t="inlineStr">
        <is>
          <t>Sep. 30, 2023</t>
        </is>
      </c>
      <c r="C1" s="2" t="inlineStr">
        <is>
          <t>Sep. 30,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and cash equivalents</t>
        </is>
      </c>
      <c r="B3" s="6" t="n">
        <v>2486</v>
      </c>
      <c r="C3" s="6" t="n">
        <v>0</v>
      </c>
    </row>
    <row r="4">
      <c r="A4" s="4" t="inlineStr">
        <is>
          <t>South America Restructuring Program | Disposal Group, Held-for-Sale, Not Discontinued Operation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Cash and cash equivalents</t>
        </is>
      </c>
      <c r="B6" s="5" t="n">
        <v>2486</v>
      </c>
      <c r="C6" s="4" t="inlineStr">
        <is>
          <t xml:space="preserve"> </t>
        </is>
      </c>
    </row>
    <row r="7">
      <c r="A7" s="4" t="inlineStr">
        <is>
          <t>Receivables</t>
        </is>
      </c>
      <c r="B7" s="5" t="n">
        <v>23710</v>
      </c>
      <c r="C7" s="4" t="inlineStr">
        <is>
          <t xml:space="preserve"> </t>
        </is>
      </c>
    </row>
    <row r="8">
      <c r="A8" s="4" t="inlineStr">
        <is>
          <t>Property and equipment</t>
        </is>
      </c>
      <c r="B8" s="5" t="n">
        <v>431</v>
      </c>
      <c r="C8" s="4" t="inlineStr">
        <is>
          <t xml:space="preserve"> </t>
        </is>
      </c>
    </row>
    <row r="9">
      <c r="A9" s="4" t="inlineStr">
        <is>
          <t>Right-of-use lease assets</t>
        </is>
      </c>
      <c r="B9" s="5" t="n">
        <v>128</v>
      </c>
      <c r="C9" s="4" t="inlineStr">
        <is>
          <t xml:space="preserve"> </t>
        </is>
      </c>
    </row>
    <row r="10">
      <c r="A10" s="4" t="inlineStr">
        <is>
          <t>Other assets</t>
        </is>
      </c>
      <c r="B10" s="5" t="n">
        <v>415</v>
      </c>
      <c r="C10" s="4" t="inlineStr">
        <is>
          <t xml:space="preserve"> </t>
        </is>
      </c>
    </row>
    <row r="11">
      <c r="A11" s="4" t="inlineStr">
        <is>
          <t>Valuation allowance</t>
        </is>
      </c>
      <c r="B11" s="5" t="n">
        <v>-21113</v>
      </c>
      <c r="C11" s="4" t="inlineStr">
        <is>
          <t xml:space="preserve"> </t>
        </is>
      </c>
    </row>
    <row r="12">
      <c r="A12" s="4" t="inlineStr">
        <is>
          <t>Total assets held for sale(1)</t>
        </is>
      </c>
      <c r="B12" s="5" t="n">
        <v>6057</v>
      </c>
      <c r="C12" s="4" t="inlineStr">
        <is>
          <t xml:space="preserve"> </t>
        </is>
      </c>
    </row>
    <row r="13">
      <c r="A13" s="4" t="inlineStr">
        <is>
          <t>Accounts payable</t>
        </is>
      </c>
      <c r="B13" s="5" t="n">
        <v>5115</v>
      </c>
      <c r="C13" s="4" t="inlineStr">
        <is>
          <t xml:space="preserve"> </t>
        </is>
      </c>
    </row>
    <row r="14">
      <c r="A14" s="4" t="inlineStr">
        <is>
          <t>Lease liabilities</t>
        </is>
      </c>
      <c r="B14" s="5" t="n">
        <v>566</v>
      </c>
      <c r="C14" s="4" t="inlineStr">
        <is>
          <t xml:space="preserve"> </t>
        </is>
      </c>
    </row>
    <row r="15">
      <c r="A15" s="4" t="inlineStr">
        <is>
          <t>Other liabilities</t>
        </is>
      </c>
      <c r="B15" s="5" t="n">
        <v>376</v>
      </c>
      <c r="C15" s="4" t="inlineStr">
        <is>
          <t xml:space="preserve"> </t>
        </is>
      </c>
    </row>
    <row r="16">
      <c r="A16" s="4" t="inlineStr">
        <is>
          <t>Total liabilities held for sale(2)</t>
        </is>
      </c>
      <c r="B16" s="6" t="n">
        <v>6057</v>
      </c>
      <c r="C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Investment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 (in dollars per share)</t>
        </is>
      </c>
      <c r="B4" s="7" t="n">
        <v>0.61</v>
      </c>
      <c r="C4" s="7" t="n">
        <v>0.61</v>
      </c>
      <c r="D4" s="7" t="n">
        <v>0.61</v>
      </c>
      <c r="E4" s="7" t="n">
        <v>0.55</v>
      </c>
      <c r="F4" s="7" t="n">
        <v>0.55</v>
      </c>
      <c r="G4" s="7" t="n">
        <v>0.55</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294156</v>
      </c>
      <c r="C4" s="6" t="n">
        <v>844331</v>
      </c>
    </row>
    <row r="5">
      <c r="A5" s="3" t="inlineStr">
        <is>
          <t>Adjustments to reconcile net income to net cash used for operating activities:</t>
        </is>
      </c>
      <c r="B5" s="4" t="inlineStr">
        <is>
          <t xml:space="preserve"> </t>
        </is>
      </c>
      <c r="C5" s="4" t="inlineStr">
        <is>
          <t xml:space="preserve"> </t>
        </is>
      </c>
    </row>
    <row r="6">
      <c r="A6" s="4" t="inlineStr">
        <is>
          <t>Depreciation and amortization</t>
        </is>
      </c>
      <c r="B6" s="5" t="n">
        <v>75899</v>
      </c>
      <c r="C6" s="5" t="n">
        <v>68723</v>
      </c>
    </row>
    <row r="7">
      <c r="A7" s="4" t="inlineStr">
        <is>
          <t>Provision for credit losses</t>
        </is>
      </c>
      <c r="B7" s="5" t="n">
        <v>-4032</v>
      </c>
      <c r="C7" s="5" t="n">
        <v>-2407</v>
      </c>
    </row>
    <row r="8">
      <c r="A8" s="4" t="inlineStr">
        <is>
          <t>Stock-based compensation</t>
        </is>
      </c>
      <c r="B8" s="5" t="n">
        <v>37309</v>
      </c>
      <c r="C8" s="5" t="n">
        <v>78346</v>
      </c>
    </row>
    <row r="9">
      <c r="A9" s="4" t="inlineStr">
        <is>
          <t>Deferred income taxes</t>
        </is>
      </c>
      <c r="B9" s="5" t="n">
        <v>-35269</v>
      </c>
      <c r="C9" s="5" t="n">
        <v>-76362</v>
      </c>
    </row>
    <row r="10">
      <c r="A10" s="4" t="inlineStr">
        <is>
          <t>Excess tax benefit on stock-based compensation</t>
        </is>
      </c>
      <c r="B10" s="5" t="n">
        <v>-9899</v>
      </c>
      <c r="C10" s="5" t="n">
        <v>-12440</v>
      </c>
    </row>
    <row r="11">
      <c r="A11" s="4" t="inlineStr">
        <is>
          <t>Restructuring charges</t>
        </is>
      </c>
      <c r="B11" s="5" t="n">
        <v>21113</v>
      </c>
      <c r="C11" s="5" t="n">
        <v>0</v>
      </c>
    </row>
    <row r="12">
      <c r="A12" s="4" t="inlineStr">
        <is>
          <t>Other operating activities</t>
        </is>
      </c>
      <c r="B12" s="5" t="n">
        <v>3740</v>
      </c>
      <c r="C12" s="5" t="n">
        <v>-24011</v>
      </c>
    </row>
    <row r="13">
      <c r="A13" s="3" t="inlineStr">
        <is>
          <t>Changes in operating elements:</t>
        </is>
      </c>
      <c r="B13" s="4" t="inlineStr">
        <is>
          <t xml:space="preserve"> </t>
        </is>
      </c>
      <c r="C13" s="4" t="inlineStr">
        <is>
          <t xml:space="preserve"> </t>
        </is>
      </c>
    </row>
    <row r="14">
      <c r="A14" s="4" t="inlineStr">
        <is>
          <t>Receivables</t>
        </is>
      </c>
      <c r="B14" s="5" t="n">
        <v>525761</v>
      </c>
      <c r="C14" s="5" t="n">
        <v>66536</v>
      </c>
    </row>
    <row r="15">
      <c r="A15" s="4" t="inlineStr">
        <is>
          <t>Contract assets</t>
        </is>
      </c>
      <c r="B15" s="5" t="n">
        <v>52810</v>
      </c>
      <c r="C15" s="5" t="n">
        <v>90481</v>
      </c>
    </row>
    <row r="16">
      <c r="A16" s="4" t="inlineStr">
        <is>
          <t>Prepaid expenses and other</t>
        </is>
      </c>
      <c r="B16" s="5" t="n">
        <v>-7632</v>
      </c>
      <c r="C16" s="5" t="n">
        <v>13437</v>
      </c>
    </row>
    <row r="17">
      <c r="A17" s="4" t="inlineStr">
        <is>
          <t>Accounts payable and outstanding checks</t>
        </is>
      </c>
      <c r="B17" s="5" t="n">
        <v>-122312</v>
      </c>
      <c r="C17" s="5" t="n">
        <v>-109493</v>
      </c>
    </row>
    <row r="18">
      <c r="A18" s="4" t="inlineStr">
        <is>
          <t>Accrued compensation</t>
        </is>
      </c>
      <c r="B18" s="5" t="n">
        <v>-106943</v>
      </c>
      <c r="C18" s="5" t="n">
        <v>6701</v>
      </c>
    </row>
    <row r="19">
      <c r="A19" s="4" t="inlineStr">
        <is>
          <t>Accrued transportation expense</t>
        </is>
      </c>
      <c r="B19" s="5" t="n">
        <v>-42481</v>
      </c>
      <c r="C19" s="5" t="n">
        <v>-62278</v>
      </c>
    </row>
    <row r="20">
      <c r="A20" s="4" t="inlineStr">
        <is>
          <t>Accrued income taxes</t>
        </is>
      </c>
      <c r="B20" s="5" t="n">
        <v>3131</v>
      </c>
      <c r="C20" s="5" t="n">
        <v>-24202</v>
      </c>
    </row>
    <row r="21">
      <c r="A21" s="4" t="inlineStr">
        <is>
          <t>Other accrued liabilities</t>
        </is>
      </c>
      <c r="B21" s="5" t="n">
        <v>-2636</v>
      </c>
      <c r="C21" s="5" t="n">
        <v>22209</v>
      </c>
    </row>
    <row r="22">
      <c r="A22" s="4" t="inlineStr">
        <is>
          <t>Other assets and liabilities</t>
        </is>
      </c>
      <c r="B22" s="5" t="n">
        <v>1900</v>
      </c>
      <c r="C22" s="5" t="n">
        <v>-2782</v>
      </c>
    </row>
    <row r="23">
      <c r="A23" s="4" t="inlineStr">
        <is>
          <t>Net cash provided by operating activities</t>
        </is>
      </c>
      <c r="B23" s="5" t="n">
        <v>684615</v>
      </c>
      <c r="C23" s="5" t="n">
        <v>876789</v>
      </c>
    </row>
    <row r="24">
      <c r="A24" s="3" t="inlineStr">
        <is>
          <t>INVESTING ACTIVITIES</t>
        </is>
      </c>
      <c r="B24" s="4" t="inlineStr">
        <is>
          <t xml:space="preserve"> </t>
        </is>
      </c>
      <c r="C24" s="4" t="inlineStr">
        <is>
          <t xml:space="preserve"> </t>
        </is>
      </c>
    </row>
    <row r="25">
      <c r="A25" s="4" t="inlineStr">
        <is>
          <t>Purchases of property and equipment</t>
        </is>
      </c>
      <c r="B25" s="5" t="n">
        <v>-25889</v>
      </c>
      <c r="C25" s="5" t="n">
        <v>-50719</v>
      </c>
    </row>
    <row r="26">
      <c r="A26" s="4" t="inlineStr">
        <is>
          <t>Purchases and development of software</t>
        </is>
      </c>
      <c r="B26" s="5" t="n">
        <v>-42086</v>
      </c>
      <c r="C26" s="5" t="n">
        <v>-49935</v>
      </c>
    </row>
    <row r="27">
      <c r="A27" s="4" t="inlineStr">
        <is>
          <t>Proceeds from sale of property and equipment</t>
        </is>
      </c>
      <c r="B27" s="5" t="n">
        <v>1324</v>
      </c>
      <c r="C27" s="5" t="n">
        <v>63208</v>
      </c>
    </row>
    <row r="28">
      <c r="A28" s="4" t="inlineStr">
        <is>
          <t>Net cash used for investing activities</t>
        </is>
      </c>
      <c r="B28" s="5" t="n">
        <v>-66651</v>
      </c>
      <c r="C28" s="5" t="n">
        <v>-37446</v>
      </c>
    </row>
    <row r="29">
      <c r="A29" s="3" t="inlineStr">
        <is>
          <t>FINANCING ACTIVITIES</t>
        </is>
      </c>
      <c r="B29" s="4" t="inlineStr">
        <is>
          <t xml:space="preserve"> </t>
        </is>
      </c>
      <c r="C29" s="4" t="inlineStr">
        <is>
          <t xml:space="preserve"> </t>
        </is>
      </c>
    </row>
    <row r="30">
      <c r="A30" s="4" t="inlineStr">
        <is>
          <t>Proceeds from stock issued for employee benefit plans</t>
        </is>
      </c>
      <c r="B30" s="5" t="n">
        <v>46061</v>
      </c>
      <c r="C30" s="5" t="n">
        <v>93415</v>
      </c>
    </row>
    <row r="31">
      <c r="A31" s="4" t="inlineStr">
        <is>
          <t>Stock tendered for payment of withholding taxes</t>
        </is>
      </c>
      <c r="B31" s="5" t="n">
        <v>-23754</v>
      </c>
      <c r="C31" s="5" t="n">
        <v>-26597</v>
      </c>
    </row>
    <row r="32">
      <c r="A32" s="4" t="inlineStr">
        <is>
          <t>Repurchase of common stock</t>
        </is>
      </c>
      <c r="B32" s="5" t="n">
        <v>-63884</v>
      </c>
      <c r="C32" s="5" t="n">
        <v>-1023578</v>
      </c>
    </row>
    <row r="33">
      <c r="A33" s="4" t="inlineStr">
        <is>
          <t>Cash dividends</t>
        </is>
      </c>
      <c r="B33" s="5" t="n">
        <v>-218942</v>
      </c>
      <c r="C33" s="5" t="n">
        <v>-216258</v>
      </c>
    </row>
    <row r="34">
      <c r="A34" s="4" t="inlineStr">
        <is>
          <t>Proceeds from long-term borrowings</t>
        </is>
      </c>
      <c r="B34" s="5" t="n">
        <v>0</v>
      </c>
      <c r="C34" s="5" t="n">
        <v>200000</v>
      </c>
    </row>
    <row r="35">
      <c r="A35" s="4" t="inlineStr">
        <is>
          <t>Proceeds from short-term borrowings</t>
        </is>
      </c>
      <c r="B35" s="5" t="n">
        <v>2778750</v>
      </c>
      <c r="C35" s="5" t="n">
        <v>3674000</v>
      </c>
    </row>
    <row r="36">
      <c r="A36" s="4" t="inlineStr">
        <is>
          <t>Payments on short-term borrowings</t>
        </is>
      </c>
      <c r="B36" s="5" t="n">
        <v>-3169750</v>
      </c>
      <c r="C36" s="5" t="n">
        <v>-3595000</v>
      </c>
    </row>
    <row r="37">
      <c r="A37" s="4" t="inlineStr">
        <is>
          <t>Net cash used for financing activities</t>
        </is>
      </c>
      <c r="B37" s="5" t="n">
        <v>-651519</v>
      </c>
      <c r="C37" s="5" t="n">
        <v>-894018</v>
      </c>
    </row>
    <row r="38">
      <c r="A38" s="4" t="inlineStr">
        <is>
          <t>Effect of exchange rates on cash and cash equivalents</t>
        </is>
      </c>
      <c r="B38" s="5" t="n">
        <v>-6708</v>
      </c>
      <c r="C38" s="5" t="n">
        <v>-15206</v>
      </c>
    </row>
    <row r="39">
      <c r="A39" s="4" t="inlineStr">
        <is>
          <t>Cash, Cash Equivalents, Restricted Cash, and Restricted Cash Equivalents, Period Increase (Decrease), Including Exchange Rate Effect, Disposal Group, Including Discontinued Operations</t>
        </is>
      </c>
      <c r="B39" s="5" t="n">
        <v>-40263</v>
      </c>
      <c r="C39" s="5" t="n">
        <v>-69881</v>
      </c>
    </row>
    <row r="40">
      <c r="A40" s="4" t="inlineStr">
        <is>
          <t>Less: net increase in cash and cash equivalents within assets held for sale</t>
        </is>
      </c>
      <c r="B40" s="5" t="n">
        <v>-2486</v>
      </c>
      <c r="C40" s="5" t="n">
        <v>0</v>
      </c>
    </row>
    <row r="41">
      <c r="A41" s="4" t="inlineStr">
        <is>
          <t>Cash and cash equivalents, beginning of period</t>
        </is>
      </c>
      <c r="B41" s="5" t="n">
        <v>217482</v>
      </c>
      <c r="C41" s="5" t="n">
        <v>257413</v>
      </c>
    </row>
    <row r="42">
      <c r="A42" s="4" t="inlineStr">
        <is>
          <t>Cash and cash equivalents, end of period</t>
        </is>
      </c>
      <c r="B42" s="6" t="n">
        <v>174733</v>
      </c>
      <c r="C42" s="6" t="n">
        <v>1875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H. Robinson Worldwide, Inc. and our subsidiaries (“the company,” “we,” “us,” or “our”) are a global provider of transportation services and logistics solutions operating through a network of offices located in North America, Europe, Asia, Oceania, South America, and the Middle East.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Our reportable segments are North American Surface Transportation (“NAST”) and Global Forwarding, with all other segments included in All Other and Corporate. The All Other and Corporate reportable segment includes Robinson Fresh, Managed Services, Other Surface Transportation outside of North America, and other miscellaneous revenues and unallocated corporate expenses. For financial information concerning our reportable segments, refer to Note 8, Segment Reporting .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Consistent with SEC rules and regulations, we have condensed or omitted certain information and footnote disclosures normally included in annual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22. RECENTLY ISSUED ACCOUNTING STANDARDS For the nine months ended September 30, 2023, there were no recently issued or newly adopted accounting pronouncements that had, or are expected to have, a material impact to our consolidated financial statements. SUMMARY OF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 in carrying amount of goodwill is as follows (in thousands): NAST Global Forwarding All Other and Corporate Total Balance, December 31, 2022 $ 1,188,076 $ 206,189 $ 76,548 $ 1,470,813 Foreign currency translation (4,416) (710) (368) (5,494) Balance, September 30, 2023 $ 1,183,660 $ 205,479 $ 76,180 $ 1,465,319 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 additional impairment assessment is performed (“Step One Analysis”). As part of our Step Zero Analysis, we determined that more likely than not criteria had not been met, and therefore a Step One Analysis was not required as of September 30, 2023. Identifiable intangible assets consisted of the following (in thousands): September 30, 2023 December 31, 2022 Cost Accumulated Amortization Net Cost Accumulated Amortization Net Finite-lived intangibles Customer relationships $ 92,322 $ (54,343) $ 37,979 $ 162,358 $ (106,932) $ 55,426 Indefinite-lived intangibles Trademarks 8,600 — 8,600 8,600 — 8,600 Total intangibles $ 100,922 $ (54,343) $ 46,579 $ 170,958 $ (106,932) $ 64,026 Amortization expense for other intangible assets is as follows (in thousands): Three Months Ended September 30, Nine Months Ended September 30, 2023 2022 2023 2022 Amortization expense $ 5,724 $ 5,782 $ 17,312 $ 17,773 Finite-lived intangible assets, by reportable segment, as of September 30, 2023, will be amortized over their remaining lives as follows (in thousands): NAST Global Forwarding All Other and Corporate Total Remainder of 2023 $ 2,021 $ 1,007 $ 266 $ 3,294 2024 8,008 3,478 1,066 12,552 2025 7,857 2,256 1,066 11,179 2026 7,857 367 729 8,953 2027 1,310 — 488 1,798 Thereafter — — 203 203 Total $ 37,9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6:42:22Z</dcterms:created>
  <dcterms:modified xmlns:dcterms="http://purl.org/dc/terms/" xmlns:xsi="http://www.w3.org/2001/XMLSchema-instance" xsi:type="dcterms:W3CDTF">2023-11-03T16:42:22Z</dcterms:modified>
</cp:coreProperties>
</file>